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Merger With Tier REIT, Inc." sheetId="9" state="visible" r:id="rId9"/>
    <sheet xmlns:r="http://schemas.openxmlformats.org/officeDocument/2006/relationships" name="Transactions with Norfolk South" sheetId="10" state="visible" r:id="rId10"/>
    <sheet xmlns:r="http://schemas.openxmlformats.org/officeDocument/2006/relationships" name="Leases" sheetId="11" state="visible" r:id="rId11"/>
    <sheet xmlns:r="http://schemas.openxmlformats.org/officeDocument/2006/relationships" name="Investment in Unconsolidated Jo" sheetId="12" state="visible" r:id="rId12"/>
    <sheet xmlns:r="http://schemas.openxmlformats.org/officeDocument/2006/relationships" name="Intangible Assets" sheetId="13" state="visible" r:id="rId13"/>
    <sheet xmlns:r="http://schemas.openxmlformats.org/officeDocument/2006/relationships" name="Other Assets" sheetId="14" state="visible" r:id="rId14"/>
    <sheet xmlns:r="http://schemas.openxmlformats.org/officeDocument/2006/relationships" name="Notes Payable" sheetId="15" state="visible" r:id="rId15"/>
    <sheet xmlns:r="http://schemas.openxmlformats.org/officeDocument/2006/relationships" name="Commitments and Contingencies" sheetId="16" state="visible" r:id="rId16"/>
    <sheet xmlns:r="http://schemas.openxmlformats.org/officeDocument/2006/relationships" name="Stock-Based Compensation" sheetId="17" state="visible" r:id="rId17"/>
    <sheet xmlns:r="http://schemas.openxmlformats.org/officeDocument/2006/relationships" name="Revenue" sheetId="18" state="visible" r:id="rId18"/>
    <sheet xmlns:r="http://schemas.openxmlformats.org/officeDocument/2006/relationships" name="Sale of Air Rights" sheetId="19" state="visible" r:id="rId19"/>
    <sheet xmlns:r="http://schemas.openxmlformats.org/officeDocument/2006/relationships" name="Earnings Per Share" sheetId="20" state="visible" r:id="rId20"/>
    <sheet xmlns:r="http://schemas.openxmlformats.org/officeDocument/2006/relationships" name="Consolidated Statements of Cash" sheetId="21" state="visible" r:id="rId21"/>
    <sheet xmlns:r="http://schemas.openxmlformats.org/officeDocument/2006/relationships" name="Reportable Segments" sheetId="22" state="visible" r:id="rId22"/>
    <sheet xmlns:r="http://schemas.openxmlformats.org/officeDocument/2006/relationships" name="Description of Business and B_2" sheetId="23" state="visible" r:id="rId23"/>
    <sheet xmlns:r="http://schemas.openxmlformats.org/officeDocument/2006/relationships" name="Transactions with Norfolk Sou_2" sheetId="24" state="visible" r:id="rId24"/>
    <sheet xmlns:r="http://schemas.openxmlformats.org/officeDocument/2006/relationships" name="Leases (Tables)" sheetId="25" state="visible" r:id="rId25"/>
    <sheet xmlns:r="http://schemas.openxmlformats.org/officeDocument/2006/relationships" name="Investment in Unconsolidated _2" sheetId="26" state="visible" r:id="rId26"/>
    <sheet xmlns:r="http://schemas.openxmlformats.org/officeDocument/2006/relationships" name="Intangible Assets (Tables)" sheetId="27" state="visible" r:id="rId27"/>
    <sheet xmlns:r="http://schemas.openxmlformats.org/officeDocument/2006/relationships" name="Other Assets (Tables)" sheetId="28" state="visible" r:id="rId28"/>
    <sheet xmlns:r="http://schemas.openxmlformats.org/officeDocument/2006/relationships" name="Notes Payable (Tables)" sheetId="29" state="visible" r:id="rId29"/>
    <sheet xmlns:r="http://schemas.openxmlformats.org/officeDocument/2006/relationships" name="Revenue (Tables)" sheetId="30" state="visible" r:id="rId30"/>
    <sheet xmlns:r="http://schemas.openxmlformats.org/officeDocument/2006/relationships" name="Earnings Per Share (Tables)" sheetId="31" state="visible" r:id="rId31"/>
    <sheet xmlns:r="http://schemas.openxmlformats.org/officeDocument/2006/relationships" name="Consolidated Statements of Ca_2" sheetId="32" state="visible" r:id="rId32"/>
    <sheet xmlns:r="http://schemas.openxmlformats.org/officeDocument/2006/relationships" name="Reportable Segments (Tables)" sheetId="33" state="visible" r:id="rId33"/>
    <sheet xmlns:r="http://schemas.openxmlformats.org/officeDocument/2006/relationships" name="Description of Business and B_3" sheetId="34" state="visible" r:id="rId34"/>
    <sheet xmlns:r="http://schemas.openxmlformats.org/officeDocument/2006/relationships" name="Description of Business and B_4" sheetId="35" state="visible" r:id="rId35"/>
    <sheet xmlns:r="http://schemas.openxmlformats.org/officeDocument/2006/relationships" name="Merger With Tier REIT, Inc. (De" sheetId="36" state="visible" r:id="rId36"/>
    <sheet xmlns:r="http://schemas.openxmlformats.org/officeDocument/2006/relationships" name="Transactions with Norfolk Sou_3" sheetId="37" state="visible" r:id="rId37"/>
    <sheet xmlns:r="http://schemas.openxmlformats.org/officeDocument/2006/relationships" name="Transactions with Norfolk Sou_4" sheetId="38" state="visible" r:id="rId38"/>
    <sheet xmlns:r="http://schemas.openxmlformats.org/officeDocument/2006/relationships" name="Leases (Additional Information)" sheetId="39" state="visible" r:id="rId39"/>
    <sheet xmlns:r="http://schemas.openxmlformats.org/officeDocument/2006/relationships" name="Leases (Future Minimum Payments" sheetId="40" state="visible" r:id="rId40"/>
    <sheet xmlns:r="http://schemas.openxmlformats.org/officeDocument/2006/relationships" name="Investment in Unconsolidated _3" sheetId="41" state="visible" r:id="rId41"/>
    <sheet xmlns:r="http://schemas.openxmlformats.org/officeDocument/2006/relationships" name="Intangible Assets (Details)" sheetId="42" state="visible" r:id="rId42"/>
    <sheet xmlns:r="http://schemas.openxmlformats.org/officeDocument/2006/relationships" name="Other Assets (Details)" sheetId="43" state="visible" r:id="rId43"/>
    <sheet xmlns:r="http://schemas.openxmlformats.org/officeDocument/2006/relationships" name="Notes Payable (Terms of Notes P" sheetId="44" state="visible" r:id="rId44"/>
    <sheet xmlns:r="http://schemas.openxmlformats.org/officeDocument/2006/relationships" name="Notes Payable (Credit Facility)" sheetId="45" state="visible" r:id="rId45"/>
    <sheet xmlns:r="http://schemas.openxmlformats.org/officeDocument/2006/relationships" name="Notes Payable (Term Loan) (Deta" sheetId="46" state="visible" r:id="rId46"/>
    <sheet xmlns:r="http://schemas.openxmlformats.org/officeDocument/2006/relationships" name="Notes Payable (Unsecured Senior" sheetId="47" state="visible" r:id="rId47"/>
    <sheet xmlns:r="http://schemas.openxmlformats.org/officeDocument/2006/relationships" name="Notes Payable (Other Debt Infor" sheetId="48" state="visible" r:id="rId48"/>
    <sheet xmlns:r="http://schemas.openxmlformats.org/officeDocument/2006/relationships" name="Commitments and Contingencies (" sheetId="49" state="visible" r:id="rId49"/>
    <sheet xmlns:r="http://schemas.openxmlformats.org/officeDocument/2006/relationships" name="Stock-Based Compensation (Detai" sheetId="50" state="visible" r:id="rId50"/>
    <sheet xmlns:r="http://schemas.openxmlformats.org/officeDocument/2006/relationships" name="Revenue (Additional Information" sheetId="51" state="visible" r:id="rId51"/>
    <sheet xmlns:r="http://schemas.openxmlformats.org/officeDocument/2006/relationships" name="Revenue (Future Minimum Payment" sheetId="52" state="visible" r:id="rId52"/>
    <sheet xmlns:r="http://schemas.openxmlformats.org/officeDocument/2006/relationships" name="Sale of Air Rights (Details)" sheetId="53" state="visible" r:id="rId53"/>
    <sheet xmlns:r="http://schemas.openxmlformats.org/officeDocument/2006/relationships" name="Earnings Per Share (Details)" sheetId="54" state="visible" r:id="rId54"/>
    <sheet xmlns:r="http://schemas.openxmlformats.org/officeDocument/2006/relationships" name="Consolidated Statements of Ca_3" sheetId="55" state="visible" r:id="rId55"/>
    <sheet xmlns:r="http://schemas.openxmlformats.org/officeDocument/2006/relationships" name="Consolidated Statements of Ca_4" sheetId="56" state="visible" r:id="rId56"/>
    <sheet xmlns:r="http://schemas.openxmlformats.org/officeDocument/2006/relationships" name="Reportable Segments (Net Operat" sheetId="57" state="visible" r:id="rId57"/>
    <sheet xmlns:r="http://schemas.openxmlformats.org/officeDocument/2006/relationships" name="Reportable Segments (Reconcilia" sheetId="58" state="visible" r:id="rId58"/>
    <sheet xmlns:r="http://schemas.openxmlformats.org/officeDocument/2006/relationships" name="Reportable Segments (Segment Re" sheetId="59" state="visible" r:id="rId59"/>
    <sheet xmlns:r="http://schemas.openxmlformats.org/officeDocument/2006/relationships" name="Uncategorized Items - cuz-20190" sheetId="60" state="visible" r:id="rId60"/>
  </sheets>
  <definedNames/>
  <calcPr calcId="124519" fullCalcOnLoad="1"/>
</workbook>
</file>

<file path=xl/sharedStrings.xml><?xml version="1.0" encoding="utf-8"?>
<sst xmlns="http://schemas.openxmlformats.org/spreadsheetml/2006/main" uniqueCount="565">
  <si>
    <t>Document and Entity Information - shares</t>
  </si>
  <si>
    <t>3 Months Ended</t>
  </si>
  <si>
    <t>Mar. 31, 2019</t>
  </si>
  <si>
    <t>May 06, 2019</t>
  </si>
  <si>
    <t>Document and Entity Information [Abstract]</t>
  </si>
  <si>
    <t>Entity Registrant Name</t>
  </si>
  <si>
    <t>COUSINS PROPERTIES INC</t>
  </si>
  <si>
    <t>Entity Central Index Key</t>
  </si>
  <si>
    <t>0000025232</t>
  </si>
  <si>
    <t>Document Type</t>
  </si>
  <si>
    <t>10-Q</t>
  </si>
  <si>
    <t>Document Period End Date</t>
  </si>
  <si>
    <t>Mar. 31,
		2019</t>
  </si>
  <si>
    <t>Amendment Flag</t>
  </si>
  <si>
    <t>false</t>
  </si>
  <si>
    <t>Document Fiscal Year Focus</t>
  </si>
  <si>
    <t>2019</t>
  </si>
  <si>
    <t>Document Fiscal Period Focus</t>
  </si>
  <si>
    <t>Q1</t>
  </si>
  <si>
    <t>Current Fiscal Year End Date</t>
  </si>
  <si>
    <t>--12-31</t>
  </si>
  <si>
    <t>Entity Filer Category</t>
  </si>
  <si>
    <t>Large Accelerated Filer</t>
  </si>
  <si>
    <t>Entity Small Business</t>
  </si>
  <si>
    <t>Entity Emerging Growth Company</t>
  </si>
  <si>
    <t>Entity Common Stock, Shares Outstanding</t>
  </si>
  <si>
    <t>Condensed Consolidated Balance Sheets - USD ($) $ in Thousands</t>
  </si>
  <si>
    <t>Dec. 31, 2018</t>
  </si>
  <si>
    <t>Real estate assets:</t>
  </si>
  <si>
    <t>Operating properties, net of accumulated depreciation of $459,423 and $421,495 in 2019 and 2018, respectively</t>
  </si>
  <si>
    <t>Projects under development</t>
  </si>
  <si>
    <t>Land</t>
  </si>
  <si>
    <t>Total real estate assets</t>
  </si>
  <si>
    <t>Cash and cash equivalents</t>
  </si>
  <si>
    <t>Restricted cash</t>
  </si>
  <si>
    <t>Notes and accounts receivable</t>
  </si>
  <si>
    <t>Deferred rents receivable</t>
  </si>
  <si>
    <t>Investment in unconsolidated joint ventures</t>
  </si>
  <si>
    <t>Intangible assets, net</t>
  </si>
  <si>
    <t>Other assets</t>
  </si>
  <si>
    <t>Total assets</t>
  </si>
  <si>
    <t>Liabilities:</t>
  </si>
  <si>
    <t>Notes payable</t>
  </si>
  <si>
    <t>Accounts payable and accrued expenses</t>
  </si>
  <si>
    <t>Deferred income</t>
  </si>
  <si>
    <t>Intangible liabilities, net of accumulated amortization of $45,545 and $42,473 in 2019 and 2018, respectively</t>
  </si>
  <si>
    <t>Other liabilities</t>
  </si>
  <si>
    <t>Total liabilities</t>
  </si>
  <si>
    <t>Commitments and contingencies</t>
  </si>
  <si>
    <t xml:space="preserve"> </t>
  </si>
  <si>
    <t>Stockholders' investment:</t>
  </si>
  <si>
    <t>Preferred stock, $1 par value, 20,000,000 shares authorized, 6,867,357 shares issued and outstanding in 2019 and 2018</t>
  </si>
  <si>
    <t>Common stock, $1 par value, 700,000,000 shares authorized, 430,926,519 and 430,724,520 shares issued in 2019 and 2018, respectively</t>
  </si>
  <si>
    <t>Additional paid-in capital</t>
  </si>
  <si>
    <t>Treasury stock at cost, 10,339,735 shares in 2019 and 2018</t>
  </si>
  <si>
    <t>Distributions in excess of cumulative net income</t>
  </si>
  <si>
    <t>Total stockholders' investment</t>
  </si>
  <si>
    <t>Nonredeemable noncontrolling interests</t>
  </si>
  <si>
    <t>Total equity</t>
  </si>
  <si>
    <t>Total liabilities and equity</t>
  </si>
  <si>
    <t>Condensed Consolidated Balance Sheets (Parenthetical) - USD ($) $ in Thousands</t>
  </si>
  <si>
    <t>Statement of Financial Position [Abstract]</t>
  </si>
  <si>
    <t>Accumulated depreciation on operating properties</t>
  </si>
  <si>
    <t>Accumulated amortization on intangible liabilities</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Treasury stock, shares</t>
  </si>
  <si>
    <t>Condensed Consolidated Statements of Operations - USD ($) shares in Thousands, $ in Thousands</t>
  </si>
  <si>
    <t>Mar. 31, 2018</t>
  </si>
  <si>
    <t>Revenues:</t>
  </si>
  <si>
    <t>Revenues</t>
  </si>
  <si>
    <t>Expenses:</t>
  </si>
  <si>
    <t>Rental property operating expenses</t>
  </si>
  <si>
    <t>Reimbursed expenses</t>
  </si>
  <si>
    <t>General and administrative expenses</t>
  </si>
  <si>
    <t>Interest expense</t>
  </si>
  <si>
    <t>Depreciation and amortization</t>
  </si>
  <si>
    <t>Acquisition costs</t>
  </si>
  <si>
    <t>Other</t>
  </si>
  <si>
    <t>Total costs and expenses</t>
  </si>
  <si>
    <t>Income from unconsolidated joint ventures</t>
  </si>
  <si>
    <t>Gain (loss) on sale of investment properties</t>
  </si>
  <si>
    <t>Loss on extinguishment of debt</t>
  </si>
  <si>
    <t>Net income</t>
  </si>
  <si>
    <t>Net income attributable to noncontrolling interests</t>
  </si>
  <si>
    <t>Net income available to common stockholders</t>
  </si>
  <si>
    <t>Net income per common share — basic and diluted (in usd per share)</t>
  </si>
  <si>
    <t>Weighted average shares — basic (in shares)</t>
  </si>
  <si>
    <t>Weighted average shares — diluted (in shares)</t>
  </si>
  <si>
    <t>Rental property revenues</t>
  </si>
  <si>
    <t>Fee income</t>
  </si>
  <si>
    <t>Condensed Consolidated Statements of Equity - USD ($) $ in Thousands</t>
  </si>
  <si>
    <t>Total</t>
  </si>
  <si>
    <t>Preferred Stock</t>
  </si>
  <si>
    <t>Common Stock</t>
  </si>
  <si>
    <t>Additional Paid-In Capital</t>
  </si>
  <si>
    <t>Treasury Stock</t>
  </si>
  <si>
    <t>Distributions in Excess of Net Income</t>
  </si>
  <si>
    <t>Stockholders’ Investment</t>
  </si>
  <si>
    <t>Nonredeemable Noncontrolling Interests</t>
  </si>
  <si>
    <t>Beginning balance at Dec. 31, 2017</t>
  </si>
  <si>
    <t>Increase (Decrease) in Stockholders' Equity [Roll Forward]</t>
  </si>
  <si>
    <t>Common stock issued pursuant to stock based compensation</t>
  </si>
  <si>
    <t>Amortization of stock options and restricted stock, net of forfeitures</t>
  </si>
  <si>
    <t>Distributions to nonredeemable noncontrolling interests</t>
  </si>
  <si>
    <t>Common dividends</t>
  </si>
  <si>
    <t>Ending balance at Mar. 31, 2018</t>
  </si>
  <si>
    <t>Beginning balance at Dec. 31, 2018</t>
  </si>
  <si>
    <t>Contributions from nonredeemable noncontrolling interests</t>
  </si>
  <si>
    <t>Ending balance at Mar. 31, 2019</t>
  </si>
  <si>
    <t>Condensed Consolidated Statements of Equity (Parenthetical) - $ / shares</t>
  </si>
  <si>
    <t>Statement of Stockholders' Equity [Abstract]</t>
  </si>
  <si>
    <t>Dividends per common share (in usd per share)</t>
  </si>
  <si>
    <t>Condensed Consolidated Statements of Cash Flows - USD ($) $ in Thousands</t>
  </si>
  <si>
    <t>CASH FLOWS FROM OPERATING ACTIVITIES:</t>
  </si>
  <si>
    <t>Adjustments to reconcile net income to net cash provided by operating activities:</t>
  </si>
  <si>
    <t>(Gain) loss on sale of investment properties</t>
  </si>
  <si>
    <t>Amortization of deferred financing costs and premium/discount on notes payable</t>
  </si>
  <si>
    <t>Stock-based compensation expense, net of forfeitures</t>
  </si>
  <si>
    <t>Effect of non-cash adjustments to revenues</t>
  </si>
  <si>
    <t>Operating distributions from unconsolidated joint ventures</t>
  </si>
  <si>
    <t>Changes in other operating assets and liabilities:</t>
  </si>
  <si>
    <t>Change in other receivables and other assets, net</t>
  </si>
  <si>
    <t>Change in operating liabilities, net</t>
  </si>
  <si>
    <t>Net cash provided by operating activities</t>
  </si>
  <si>
    <t>CASH FLOWS FROM INVESTING ACTIVITIES:</t>
  </si>
  <si>
    <t>Proceeds from investment property sales</t>
  </si>
  <si>
    <t>Property acquisition, development, and tenant asset expenditures</t>
  </si>
  <si>
    <t>Distributions from unconsolidated joint ventures</t>
  </si>
  <si>
    <t>Change in notes receivable and other assets</t>
  </si>
  <si>
    <t>Net cash used in investing activities</t>
  </si>
  <si>
    <t>CASH FLOWS FROM FINANCING ACTIVITIES:</t>
  </si>
  <si>
    <t>Proceeds from credit facility</t>
  </si>
  <si>
    <t>Repayment of credit facility</t>
  </si>
  <si>
    <t>Repayment of notes payable</t>
  </si>
  <si>
    <t>Payment of deferred financing costs</t>
  </si>
  <si>
    <t>Common dividends paid</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Description of Business and Basis of Presentation</t>
  </si>
  <si>
    <t>Organization, Consolidation and Presentation of Financial Statements [Abstract]</t>
  </si>
  <si>
    <t>DESCRIPTION OF BUSINESS AND BASIS OF PRESENTATION</t>
  </si>
  <si>
    <t>DESCRIPTION OF BUSINESS AND BASIS OF PRESENTATION Description of Business Cousins Properties Incorporated (“Cousins”), a Georgia corporation, is a publicly traded (NYSE: CUZ), self-administered, and self-managed real estate investment trust (“REIT”). Cousins conducts substantially all of its operations through Cousins Properties LP ("CPLP"). Cousins owns approximately 98% of CPLP and consolidates CPLP. Cousins TRS Services LLC ("CTRS"), which is wholly owned by CPLP, is a taxable entity which owns and manages its own real estate portfolio and performs certain real estate related services for other parties. Cousins, CPLP, CTRS, and their subsidiaries are hereinafter referred to collectively as "the Company." The Company develops, acquires, leases, manages, and owns Class A office and mixed-use properties in Sunbelt markets with a focus on Georgia, Texas, North Carolina, Arizona, and Florida. Cousins has elected to be taxed as a REIT and intends to, among other things, distribute 100% of its net taxable income to stockholders, thereby eliminating any liability for federal income taxes under current law. Therefore, the results included herein do not include a federal income tax provision for Cousins. Basis of Presentation The condensed consolidated financial statements are unaudited and were prepared by the Company in accordance with accounting principles generally accepted in the United States of America (“GAAP”) for interim financial information and in accordance with the rules and regulations of the Securities and Exchange Commission (“SEC”). In the opinion of management, these financial statements reflect all adjustments necessary (which adjustments are of a normal and recurring nature) for the fair presentation of the Company's financial position as of March 31, 2019 and the results of operations for the three months ended March 31, 2019 and 2018 . The results of operations for the three months ended March 31, 2019 are not necessarily indicative of results expected for the full year. Certain information and footnote disclosures normally included in financial statements prepared in accordance with GAAP have been condensed or omitted pursuant to the rules and regulations of the SEC. These condensed consolidated financial statements should be read in conjunction with the consolidated financial statements and the notes thereto included in the Company's Annual Report on Form 10-K for the year ended December 31, 2018 . The accounting policies employed are substantially the same as those shown in note 2 to the consolidated financial statements included therein. For the three months ended March 31, 2019 and 2018 , there were no items of other comprehensive income. Therefore, no presentation of comprehensive income is required. Additionally, certain subtotals within the condensed consolidated statements of operations for the three months ended March 31, 2018 were removed to conform to the current period presentation. The Company evaluates all partnerships, joint ventures, and other arrangements with variable interests to determine if the entity or arrangement qualifies as a variable interest entity ("VIE"), as defined in the Financial Accounting Standard Board's ("FASB") Accounting Standards Codification ("ASC"). If the entity or arrangement qualifies as a VIE and the Company is determined to be the primary beneficiary, the Company is required to consolidate the assets, liabilities, and results of operations of the VIE. In the first quarter of 2019, the Company transferred the right to acquire a building to a special purpose entity to facilitate a potential Section 1031 exchange under the Internal Revenue Code of 1986, as amended, and the special purpose entity acquired the building. To realize the tax deferral available under Section 1031, the Company must complete the exchange and relinquish title to the to-be-exchanged building within 180 days of the purchase date. The Company has determined that this special purpose entity is a VIE, and the Company is the primary beneficiary. Therefore, the Company consolidates this entity. As of March 31, 2019 , this VIE had total assets of $92.3 million , no significant liabilities, and no significant cash flows. Recently Issued Accounting Standards On January 1, 2019, the Company adopted Accounting Standards Update ("ASU") 2016-02, "Leases," ("ASC 842") which amended the previous standard for lease accounting by requiring lessees to record most leases on their balance sheets and making targeted changes to lessor accounting and reporting. The new standard requires lessees to record a right-of-use asset and a lease liability for leases and classify such leases as either finance or operating leases based on the principle of whether the lease is effectively a financed purchase of the leased asset by the lessee. The classification of the leases determines whether the lease expense is recognized based on an effective interest method (finance leases) or on a straight-line basis over the term of the lease (operating leases). The new standard also revised the treatment of indirect leasing costs and permits the capitalization and amortization of direct leasing costs only. For the three months ended March 31, 2018, the Company capitalized $1.2 million of indirect leasing costs. The Company adopted the following optional practical expedients provided in ASC 842: • no reassessment of any expired or existing contracts to determine if they contain a lease; • no requirement to write-off any unamortized, previously capitalized, initial direct costs for existing leases; • no recognition of right-of-use assets for leases with at term of one year or less; • no requirement to separately classify and disclose non-lease components of revenue in lease contracts from the related lease components provided certain conditions are met; and, • no requirement to reassess the classification of existing leases as finance leases versus operating leases. For those leases where the Company is lessee, specifically ground leases, the adoption of ASC 842 required the Company to record a right-of-use asset and a lease liability on the consolidated balance sheet. The Company recorded right-of-use assets and lease liabilities in the amount of $56.3 million upon the adoption of ASC 842. In calculating the right of use asset and lease liability the Company used a weighted average discount rate of 4.49%, which represented the Company's incremental borrowing rate related to the ground lease assets as of January 1, 2019. Ground leases executed before the adoption of ASC 842 are accounted for as operating leases and did not result in a materially different ground lease expense. However, most ground leases executed after the adoption of ASC 842 are expected to be accounted for as finance leases, which will result in ground lease expense being recorded using the effective interest method instead of the straight-line method over the term of the lease, resulting in higher ground lease expense in the earlier years of a ground lease when compared to the straight line method. The Company used the "modified retrospective" method upon adoption of ASC 842, which permitted application of the new standard on the adoption date as opposed to the earliest comparative period presented in its financial statements. For additional disclosures, see note 4 "Leases." On January 1, 2018, the Company adopted, ASU 2017-05, “Other Income - Gains and Losses from the Derecognition of Nonfinancial Assets (Subtopic 610-20): Clarifying the Scope of Asset Derecognition Guidance and Accounting for Partial Sales of Nonfinancial Assets” (“ASU 2017-05"). As a result of the adoption of ASU 2017-05, the Company recorded a cumulative effect from change in accounting principle, which credited distributions in excess of cumulative net income by $22.3 million . This cumulative effect adjustment resulted from the 2013 transfer of a wholly-owned property to an entity in which it had a noncontrolling interest.</t>
  </si>
  <si>
    <t>Merger With Tier REIT, Inc.</t>
  </si>
  <si>
    <t>Business Combinations [Abstract]</t>
  </si>
  <si>
    <t>MERGER WITH TIER REIT, INC.</t>
  </si>
  <si>
    <t>MERGER WITH TIER REIT, INC. On March 25, 2019 , the Company and TIER REIT, Inc. (“TIER”) entered into an Agreement and Plan of Merger (the “Merger Agreement”), pursuant to which TIER will merge with and into a subsidiary of the Company (the “Merger”). Pursuant to the Merger Agreement, upon the terms and subject to the conditions of the Merger Agreement, upon closing, each share of TIER common stock, issued and outstanding, will be converted into the right to receive 2.98 newly issued shares of the Company’s common stock. In addition, upon closing, each outstanding award of TIER restricted shares and restricted stock units will become fully vested (in the case of restricted stock units, to the extent provided in the TIER equity plan, and in the case of any performance-based restricted stock units, with performance determined to be achieved as set forth in the TIER equity plan) and will convert into newly issued shares of Company common stock on the same basis as other shares of TIER common stock. The respective boards of directors (the “Board of Directors”) of the Company and TIER have unanimously approved the Merger Agreement and have recommended that their respective stockholders approve their Merger-related propsals. Upon closing, two members of the Board of Directors of TIER, Scott W. Fordham and one additional independent member on the Board of Directors of TIER to be mutually agreed upon by the parties, will be appointed to the Board of Directors of the Company. The closing of the Merger is subject to satisfaction or waiver of certain conditions, including: (1) approval of the Merger by TIER stockholders; (2) approval of the issuance of Company common stock by the Company’s stockholders; (3) approval for listing on the New York Stock Exchange of the Company common stock to be issued in the Merger; (4) the absence of an injunction or law prohibiting the Merger; (5) the correctness of all representations and warranties, made by the parties to the Merger Agreement and performance by the parties of their obligations under the Merger Agreement (subject in most cases to materiality or material adverse effect qualifications) and receipt of an officer's certificate from each party attesting thereto; (6) receipt by the Company and by TIER of an opinion to the effect that the Merger will qualify as a “reorganization” within the meaning of Section 368(a) of the Internal Revenue Code of 1986, as amended (the “Code”), and of an opinion as to the qualification of the Company and TIER, respectively, as a real estate investment trust (“REIT”) under the Code; and (7) effectiveness of the registration statement that will contain the joint proxy statement/prospectus sent to Company and TIER stockholders. The Merger Agreement contains customary representations and warranties by each party. The Company and TIER have also agreed to various customary covenants and agreements, including, among others, to conduct their business in the ordinary course consistent with past practice during the period between the execution of the Merger Agreement and closing and to maintain REIT status. The Merger Agreement provides that, during the period from the date of the Merger Agreement until closing, TIER will be subject to certain restrictions on its ability to solicit alternative transaction proposals from third parties, to provide non-public information to third parties and to engage in discussions with third parties regarding alternative transaction proposals, subject to customary exceptions. The Merger Agreement contains certain termination rights for the Company and TIER. The Merger Agreement can be terminated by mutual written consent or by either party (1) if there is a final nonappealable order, decree, or ruling permanently enjoining or otherwise prohibiting the consummation of the Merger; (2) if the Merger has not been consummated by 5:00 p.m., New York time, on October 31, 2019 ; (3) if the Company’s stockholders fail to approve the issuance of Company common stock in connection with the Merger or TIER’s stockholders fail to approve the Merger; or (4) if the other party has breached or failed to perform any of its representations, warranties, or covenants in a way that prevents satisfaction of a closing condition, subject to a cure period. In addition, the Company may terminate the Merger Agreement if the Board of Directors of TIER changes its recommendation with respect to the Merger or upon a willful breach by TIER of its obligations not to solicit alternative transaction proposals. TIER may terminate the Merger Agreement in order to enter into a definitive agreement with respect to a Superior Proposal (as defined in the Merger Agreement) (subject to compliance with certain terms and conditions included in the Merger Agreement). If the Merger Agreement is terminated because (1) the Board of Directors of TIER changes its recommendation to TIER stockholders with respect to the Merger; (2) TIER terminates the Merger Agreement to enter into a definitive agreement with respect to a Superior Proposal; or (3) TIER consummates or enters into an agreement for an alternative transaction within twelve months following termination under certain circumstances, TIER must pay a termination fee of $45.5 million million to the Company. The amount payable to the Company by TIER may also be reduced to the extent necessary to maintain Cousins' qualification as a REIT. Should any amount of the fee be unpaid because of REIT requirements, TIER shall place the unpaid amount of the fee in escrow and shall not release any portion thereof to Cousins unless and until Cousins receives a reasoned opinion from counsel or other tax advisor or a ruling from the IRS providing that Cousins' receipt of the unpaid fee will not impact its qualification as a REIT under the Code. The obligations of TIER to pay any unpaid portion of the fee shall terminate on December 31 following the date which is five years from the date of March 25, 2019. Amounts remaining in escrow after the obligation of TIER to pay the fee terminates shall be released to TIER. In connection with the Merger, the Company has filed an amended registration statement on Form S-4 (File No. 333-230968), declared effective by the SEC on May 8, 2019 , that includes a joint proxy statement of Cousins and TIER that also constitutes a prospectus of the Company. The Merger is currently anticipated to close in the second quarter of 2019 . During the three months ended March 31, 2019 , the Company incurred no material merger-related expenses. Two putative stockholder class action lawsuits have been filed by purported TIER stockholders challenging the disclosures made in connection with the Merger. the lawsuits seek to enjoin the Merger, to recover damages if the Merger is consummated, attorney's fees, and other relief. Additional lawsuits arising out of the Merger may be filed in the future. For a more detailed description of litigation in connection with the Merger, see note 9 "Commitments and Contingencies."</t>
  </si>
  <si>
    <t>Transactions with Norfolk Southern Railway Company</t>
  </si>
  <si>
    <t>TRANSACTIONS WITH NORFOLK SOUTHERN RAILWAY COMPANY</t>
  </si>
  <si>
    <t>TRANSACTIONS WITH NORFOLK SOUTHERN RAILWAY COMPANY On March 1, 2019, the Company entered into a series of agreements and executed related transactions with Norfolk Southern Railway Company (“NS”) as follows: • Sold land to NS for $52.5 million . • Executed a Development Agreement with NS whereby the Company will receive fees totaling $5 million in consideration for development services for NS’s corporate headquarters that will be constructed on the land sold to NS. • Executed a Consulting Agreement with NS whereby the Company will receive fees totaling $32 million in consideration for consulting services for NS’s corporate headquarters. The Development Agreement and Consulting Agreement are collectively referred to below as the “Fee Agreements.” • Purchased a building from NS (the “1200 Peachtree Building”) for $82 million subject to a three -year market rate lease with NS that covers the entire building. The Company sold the land to NS for $5.0 million above its carrying amount, which included $37.0 million of land purchased in 2018, $6.5 million of land purchased in 2019, and $4.0 million of site preparation work. The Company purchased the 1200 Peachtree Building from NS for an amount it determined to be $10.3 million below the building’s fair value. In accordance with Accounting Standards Codification ("ASC") 606, the Company determined that all contracts and transactions associated with NS, with the exception of the aforementioned lease which will be accounted for in accordance with ASC 842, should be combined for accounting purposes given the fact that they were all executed simultaneously for the single commercial purpose of delivering and constructing a corporate headquarters for NS, and the contracts are interdependent and would not have been entered into separately. Further, the Company concluded that the Fee Agreements have a single performance obligation to provide services to NS for a new corporate headquarters as the services being provided to NS are highly interdependent. The transaction price for the Fee Agreements was determined to be comprised of both cash and non-cash consideration associated with this arrangement. The cash consideration represents the amounts to be received under the Fee Agreements as well as the excess of the sales price of the land over the fair value of the land. The non-cash consideration represents the $10.3 million excess of the fair value of the 1200 Peachtree Building over the amount the Company paid. The gross transaction price for the Fee Agreements was $52.3 million . In accordance with ASC 606, the Company determined that control of the services to be provided under the Fee Agreements is being transferred over time and, thus, the Company must recognize the transaction price in revenue as it satisfies the performance obligation. The Company determined that the inputs method of measuring progress of satisfying the performance obligation was the most appropriate method of recognizing revenue for the Fee Agreements. Therefore, the Company recognized revenue in the quarter ended March 31, 2019, and will recognize future revenue under the Fee Agreements based upon the time spent by the Company’s employees in providing these services as compared to the total estimated time required to satisfy the performance obligation. During the three months ended March 31, 2019, the Company recognized $6.6 million in fee income in its statements of operations related to the Fee Agreements. The following table summarizes the allocations of the estimated fair value of the assets and liabilities of the 1200 Peachtree Building discussed above (in thousands): Tangible assets: Land and improvements $ 19,495 Building 62,836 Tangible assets 82,331 Intangible assets: In-place leases 9,969 Intangible assets 9,969 Total net assets acquired $ 92,300</t>
  </si>
  <si>
    <t>Leases</t>
  </si>
  <si>
    <t>Leases [Abstract]</t>
  </si>
  <si>
    <t>LEASES</t>
  </si>
  <si>
    <t>LEASES At March 31, 2019 , the Company had three properties subject to operating ground leases with a weighted average remaining term of 74 years and two finance ground leases with a weighted average remaining term of five years. At March 31, 2019 , the Company had right-of-use assets of $68.1 million included in operating properties, projects under development, or land on the condensed consolidated balance sheets and a lease liability of $68.0 million included in other liabilities on the condensed consolidated balance sheets. The weighted average discount rate at March 31, 2019 was 4.50% , which represents the Company's incremental borrowing rate related to the ground lease assets. Rental payments on these ground leases are adjusted periodically based on either the Consumer Price Index, changes in developed square feet on the underlying leased asset, or on a pre-determined schedule. The monthly payments on a pre-determined schedule are recognized on a straight-line basis over the terms of the respective leases while payments resulting from changes in the Consumer Price Index or future development are not estimated as part of our measurement of straight-line rental expense. For the three months ended March 31, 2019 , the Company recognized $839,000 of operating ground lease expense, of which no amounts represented variable lease expenses, and $116,000 of interest expense related to finance ground leases. For the three months ended March 31, 2019 , $393,000 was paid in cash for operating ground leases and no cash payments were made for financing ground leases. At March 31, 2019 and December 31, 2018, respectively, the future minimum payments to be made by consolidated entities for ground leases are as follows (in thousands): March 31, 2019 Operating Ground Leases Finance Ground Leases 2019 $ 1,831 $ 462 2020 2,460 462 2021 2,497 6,562 2022 2,497 162 2023 2,497 162 Thereafter 202,603 3,838 $ 214,385 $ 11,648 Discount (156,270 ) (1,803 ) Lease liability $ 58,115 $ 9,845 December 31, 2018 Operating Ground Leases Finance Ground Leases 2019 $ 2,441 $ 462 2020 2,460 462 2021 2,497 6,562 2022 2,497 162 2023 2,497 162 Thereafter 202,603 3,838 $ 214,995 $ 11,648 Discount (156,867 ) (1,918 ) Lease liability $ 58,128 $ 9,730</t>
  </si>
  <si>
    <t>Investment in Unconsolidated Joint Ventures</t>
  </si>
  <si>
    <t>Equity Method Investments and Joint Ventures [Abstract]</t>
  </si>
  <si>
    <t>INVESTMENT IN UNCONSOLIDATED JOINT VENTURES</t>
  </si>
  <si>
    <t>INVESTMENT IN UNCONSOLIDATED JOINT VENTURES The following information summarizes financial data and principal activities of the Company's unconsolidated joint ventures. The information included in the following table entitled summary of financial position is as of March 31, 2019 and December 31, 2018 . The information included in the summary of operations table is for the three months ended March 31, 2019 and 2018 (in thousands): Total Assets Total Debt Total Equity Company’s Investment SUMMARY OF FINANCIAL POSITION: 2019 2018 2019 2018 2019 2018 2019 2018 Terminus Office Holdings $ 261,069 $ 258,060 $ 197,598 $ 198,732 $ 52,370 $ 50,539 $ 49,334 $ 48,571 DC Charlotte Plaza LLLP 175,223 155,530 — — 89,989 88,922 47,691 46,554 Austin 300 Colorado Project, LP 66,812 51,180 1 — 46,723 41,298 25,159 22,335 Carolina Square Holdings LP 113,906 106,187 74,649 74,638 27,017 28,844 15,862 16,840 HICO Victory Center LP 15,042 15,069 — — 14,970 14,801 10,073 10,003 Charlotte Gateway Village, LLC 112,218 112,553 — — 109,190 109,666 7,987 8,225 AMCO 120 WT Holdings, LLC 50,791 36,680 — — 44,203 31,372 7,493 5,538 CL Realty, L.L.C. 4,168 4,169 — — 4,139 4,183 2,864 2,886 Temco Associates, LLC 1,505 1,482 — — 1,402 1,379 930 919 EP II LLC 246 247 — — 164 165 30 30 EP I LLC 459 461 — — 294 296 6 6 Wildwood Associates 11,147 11,157 — — 11,085 11,108 (472 ) (1) (460 ) (1) Crawford Long - CPI, LLC 26,968 26,429 69,136 69,522 (43,258 ) (44,146 ) (20,648 ) (1) (21,071 ) (1) $ 839,554 $ 779,204 $ 341,384 $ 342,892 $ 358,288 $ 338,427 $ 146,309 $ 140,376 Total Revenues Net Income (Loss) Company's Share of Income (Loss) SUMMARY OF OPERATIONS: 2019 2018 2019 2018 2019 2018 Charlotte Gateway Village, LLC $ 6,743 $ 6,772 $ 2,524 $ 2,793 $ 1,262 $ 1,397 Terminus Office Holdings 11,797 10,922 1,831 1,599 880 830 Crawford Long - CPI, LLC 3,129 3,126 889 823 424 391 DC Charlotte Plaza LLLP 410 — 410 — 205 — HICO Victory Center LP 130 96 130 96 62 50 Carolina Square Holdings LP 3,294 2,614 170 202 58 (175 ) Austin 300 Colorado Project, LP 126 150 72 99 36 49 Temco Associates, LLC 32 48 15 22 11 11 Wildwood Associates — — (23 ) (1,000 ) (12 ) 317 CL Realty, L.L.C. — — (29 ) (44 ) (22 ) (28 ) EP I LLC — 4 (2 ) (16 ) — (12 ) EP II LLC — — — (5 ) — (4 ) AMCO 120 WT Holdings, LLC — — (10 ) (7 ) — — Other — — — (5 ) — 59 $ 25,661 $ 23,732 $ 5,977 $ 4,557 $ 2,904 $ 2,885 (1) Negative balances are included in deferred income on the balance sheets.</t>
  </si>
  <si>
    <t>Intangible Assets</t>
  </si>
  <si>
    <t>Goodwill and Intangible Assets Disclosure [Abstract]</t>
  </si>
  <si>
    <t>INTANGIBLE ASSETS</t>
  </si>
  <si>
    <t>INTANGIBLE ASSETS Intangible assets on the balance sheets as of March 31, 2019 and December 31, 2018 included the following (in thousands): 2019 2018 In-place leases, net of accumulated amortization of $132,512 and $125,130 in 2019 and 2018, respectively $ 108,552 $ 105,964 Above-market tenant leases, net of accumulated amortization of $20,910 and $19,502 in 2019 and 2018, respectively 19,045 20,453 Below-market ground lease, net of accumulated amortization of $690 and $621 in 2019 and 2018, respectively 17,723 17,792 Goodwill 1,674 1,674 $ 146,994 $ 145,883 The carrying amount of goodwill did not change during the three months ended March 31, 2019 and 2018 .</t>
  </si>
  <si>
    <t>Other Assets</t>
  </si>
  <si>
    <t>Deferred Costs, Capitalized, Prepaid, and Other Assets Disclosure [Abstract]</t>
  </si>
  <si>
    <t>OTHER ASSETS</t>
  </si>
  <si>
    <t>OTHER ASSETS Other assets on the balance sheets as of March 31, 2019 and December 31, 2018 included the following (in thousands): 2019 2018 Furniture, fixtures and equipment, leasehold improvements, and other deferred costs, net of accumulated depreciation of $26,057 and $25,193 in 2019 and 2018, respectively $ 15,011 $ 14,942 Predevelopment costs and earnest money 10,685 8,249 Prepaid expenses and other assets 9,971 5,087 Line of credit deferred financing costs, net of accumulated amortization of $1,824 and $1,451 in 2019 and 2018, respectively 5,632 5,844 Lease inducements, net of accumulated amortization of $1,724 and $1,545 in 2019 and 2018, respectively 4,782 4,961 $ 46,081 $ 39,083</t>
  </si>
  <si>
    <t>Notes Payable</t>
  </si>
  <si>
    <t>Debt Disclosure [Abstract]</t>
  </si>
  <si>
    <t>NOTES PAYABLE</t>
  </si>
  <si>
    <t>NOTES PAYABLE The following table summarizes the terms of notes payable outstanding at March 31, 2019 and December 31, 2018 (in thousands): Description Interest Rate Maturity (1) 2019 2018 Term Loan, Unsecured 3.69% 2021 $ 250,000 $ 250,000 Senior Notes, Unsecured 3.91% 2025 250,000 250,000 Senior Notes, Unsecured 4.09% 2027 100,000 100,000 Fifth Third Center 3.37% 2026 142,715 143,497 Colorado Tower 3.45% 2026 118,849 119,427 Promenade 4.27% 2022 98,438 99,238 816 Congress 3.75% 2024 81,260 81,676 Credit Facility, Unsecured 3.54% 2023 56,400 — Meridian Mark Plaza 6.00% 2020 23,391 23,524 $ 1,121,053 $ 1,067,362 Unamortized loan costs (4,579 ) (4,792 ) Total Notes Payable $ 1,116,474 $ 1,062,570 (1) Weighted average maturity of notes payable outstanding at March 31, 2019 was 5.4 years . Credit Facility The Company has a $1 billion senior unsecured line of credit (the "Credit Facility") that matures on January 3, 2023. The Credit Facility contains financial covenants that require, among other things, the maintenance of an unencumbered interest coverage ratio of at least 1.75 ; a fixed charge coverage ratio of at least 1.50 ; and an overall leverage ratio of no more than 60% , plus a portion of the net cash proceeds from certain equity issuances. The Credit Facility also contains customary representations and warranties and affirmative and negative covenants, as well as customary events of default. The amounts outstanding under the Credit Facility may be accelerated upon the occurrence of any events of default. The interest rate applicable to the Credit Facility varies according to the Company's leverage ratio, and may, at the election of the Company, be determined based on either (1) the current LIBOR plus a spread of between 1.05% and 1.45% , or (2) the greater of Bank of America's prime rate, the federal funds rate plus 0.50% , or the one-month LIBOR plus 1.0% (the "Base Rate"), plus a spread of between 0.10% or 0.45% , based on leverage. At March 31, 2019 , the Credit Facility's spread over LIBOR was 1.05% . The amount that the Company may draw under the Credit Facility is a defined calculation based on the Company's unencumbered assets and other factors. The total available borrowing capacity under the Credit Facility was $943.6 million at March 31, 2019 . Term Loan The Company has a $250 million unsecured term loan (the "Term Loan") that matures on December 2, 2021 . The Term Loan has financial covenants consistent with those of the Credit Facility. The interest rate applicable to the Term Loan varies according to the Company’s leverage ratio and may, at the election of the Company, be determined based on either (1) the current LIBOR plus a spread of between 1.20% and 1.70% , based on leverage or (2) the greater of Bank of America's prime rate, the federal funds rate plus 0.50% , or the one-month LIBOR plus 1.00% (the “Base Rate”), plus a spread of between 0.00% and 0.75% , based on leverage. At March 31, 2019 , the Term Loan's spread over LIBOR was 1.20% . Unsecured Senior Notes The Company has $350 million of unsecured senior notes that were funded in two tranches. The first tranche of $100 million has a 10 -year maturity and has a fixed annual interest rate of 4.09% . The second tranche of $250 million has an 8 -year maturity and has a fixed annual interest rate of 3.91% . The unsecured senior notes contain financial covenants that require, among other things, the maintenance of an unencumbered interest coverage ratio of at least 2.00 ; a fixed charge coverage ratio of at least 1.50 ; an overall leverage ratio of no more than 60% ; and a minimum shareholders' equity in an amount equal to $1.9 billion , plus a portion of the net cash proceeds from certain equity issuances. The senior notes also contain customary representations and warranties and affirmative and negative covenants, as well as customary events of default. Other Debt Information At March 31, 2019 and December 31, 2018 , the estimated fair value of the Company’s notes payable was $1.1 billion for each of the periods, calculated by discounting the debt's remaining contractual cash flows at estimated rates at which similar loans could have been obtained at March 31, 2019 and December 31, 2018 . The estimate of the current market rate, which is the most significant input in the discounted cash flow calculation, is intended to replicate debt of similar maturity and loan-to-value relationship. These fair value calculations are considered to be Level 2 under the guidelines as set forth in ASC 820 as the Company utilizes market rates for similar type loans from third party brokers. For the three months ended March 31, 2019 and 2018 , interest was recorded as follows (in thousands): 2019 2018 Total interest incurred $ 11,835 $ 10,874 Interest capitalized (1,015 ) (1,096 ) Total interest expense $ 10,820 $ 9,778</t>
  </si>
  <si>
    <t>Commitments and Contingencies</t>
  </si>
  <si>
    <t>Commitments and Contingencies Disclosure [Abstract]</t>
  </si>
  <si>
    <t>COMMITMENTS AND CONTINGENCIES</t>
  </si>
  <si>
    <t>COMMITMENTS AND CONTINGENCIES Commitments At March 31, 2019 , the Company had outstanding performance bonds totaling $556,000 . As a lessor, the Company had $95.1 million in future obligations under leases to fund tenant improvements and other future construction obligations at March 31, 2019 . As a lessee, the Company had future obligations for other operating leases of $449,000 at March 31, 2019 . Litigation On May 1, 2019 , a purported TIER stockholder filed a putative stockholder class action against TIER and the members of the TIER board of directors challenging the disclosures made in connection with the Merger. The lawsuit is captioned Martin v. TIER REIT, INC., et al. , No. 1:19-CV-01292, and is pending in the United States District Court for the District of Maryland. On May 3, 2019 , a purported TIER stockholder filed a putative stockholder class action against TIER, the members of the TIER board of directors, and the Company also challenging the disclosures made in connection with the Merger. The lawsuit is captioned Franchi v. TIER REIT, Inc. et al. , No. 1:19-CV-01310, and is also pending in the United States District Court for the District of Maryland. The complaints generally allege that the registration statement filed in connection with the Merger of which this joint proxy statement/prospectus forms a part fails to disclose certain allegedly material information in violation of Section 14(a) and 20(a) of the Exchange Act and Rule 14a-9 promulgated thereunder. The alleged omissions relate to (i) the existence of certain provisions in confidentiality agreements entered into between TIER and alternative bidders during the strategic sales process; (ii) certain financial projections and GAAP reconciliations for TIER and the Company; and (iii) certain financial analyses performed by TIER's financial advisor. Plaintiffs seek to enjoin the Defendants from proceeding with the Merger and seek damages in the event the transaction is consummated. TIER and the Company are reviewing the complaints and have not yet formally responded to them, but believe that Plaintiffs' allegations are without merit and intend to defend against them vigorously. However, litigation is inherently uncertain and there can be no assurance regarding the likelihood that TIER's and the Company's defense of the actions will be successful. Accordingly, at this time, the Company is not able to determine if the outcome of these matters will have a material adverse effect on the liquidity, results of operations, business, or financial condition of the Company. Additional lawsuits arising out of the Merger may also be filed in the future. The Company is subject to various other legal proceedings, claims, and administrative proceedings arising in the ordinary course of business, some of which are expected to be covered by liability insurance. Management makes assumptions and estimates concerning the likelihood and amount of any potential loss relating to these matters using the latest information available. The Company records a liability for litigation if an unfavorable outcome is probable and the amount of loss or range of loss can be reasonably estimated. If an unfavorable outcome is probable and a reasonable estimate of the loss is a range, the Company accrues the best estimate within the range. If no amount within the range is a better estimate than any other amount, the Company accrues the minimum amount within the range. If an unfavorable outcome is probable but the amount of the loss cannot be reasonably estimated, the Company discloses the nature of the litigation and indicates that an estimate of the loss or range of loss cannot be made. If an unfavorable outcome is reasonably possible and the estimated loss is material, the Company discloses the nature and estimate of the possible loss of the litigation. The Company does not disclose information with respect to litigation where an unfavorable outcome is considered to be remote or where the estimated loss would not be material. Based on current expectations, such matters, both individually and in the aggregate, are not expected to have a material adverse effect on the liquidity, results of operations, business or financial condition of the Company.</t>
  </si>
  <si>
    <t>Stock-Based Compensation</t>
  </si>
  <si>
    <t>Disclosure of Compensation Related Costs, Share-based Payments [Abstract]</t>
  </si>
  <si>
    <t>STOCK-BASED COMPENSATION</t>
  </si>
  <si>
    <t>STOCK-BASED COMPENSATION The Company has several types of stock-based compensation - stock options, restricted stock, and restricted stock units (“RSUs”) - which are described in note 13 of notes to consolidated financial statements in the Company's Annual Report on Form 10-K for the year ended December 31, 2018 . The expense related to a portion of the stock-based compensation awards is fixed. The expense related to other stock-based compensation awards fluctuates from period to period dependent, in part, on the Company's stock price and stock performance relative to its peers. The Company recorded stock-based compensation expense, net of forfeitures, of $5.5 million and $2.6 million for the three months ended March 31, 2019 and 2018 , respectively. The Company maintains the 2009 Incentive Stock Plan (the "2009 Plan") and the 2005 Restricted Stock Unit Plan (the “RSU Plan”). Under the 2009 Plan, during the quarter ended March 31, 2019, the Company made restricted stock grants of 263,339 shares to key employees, which vest ratably over a three -year period. Under the RSU Plan, during the quarter ended March 31, 2019, the Company awarded two types of performance-based RSUs to key employees based on the following metrics: (1) Total Stockholder Return of the Company, as defined in the RSU Plan, as compared to the companies in the SNL US REIT Office index (“TSR RSUs”), and (2) the ratio of cumulative funds from operations per share to targeted cumulative funds from operations per share (“FFO RSUs”), as defined in the RSU Plan. The performance period for both awards is January 1, 2019 to December 31, 2021, and the targeted units awarded of TSR RSUs and FFO RSUs was 260,988 and 111,853 , respectively. The ultimate payout of these awards can range from 0% to 200% of the targeted number of units depending on the achievement of the market and performance metrics described above. These RSU awards cliff vest on December 31, 2021 and are to be settled in cash with payment dependent on attainment of required service, market, and performance criteria. The number of RSUs vesting will be determined by the Compensation Committee, and the payout per unit will be equal to the average closing price on each trading day during the 30 -day period ending on December 31, 2021. The Company expenses an estimate of the fair value of the TSR RSUs over the performance period using a quarterly Monte Carlo valuation. The FFO RSUs are expensed over the vesting period using the fair market value of the Company's stock at the reporting date multiplied by the anticipated number of units to be paid based on the current estimate of what the ratio is expected to be upon vesting. Dividend equivalents on the TSR RSUs and the FFO RSUs will also be paid based upon the percentage vested.</t>
  </si>
  <si>
    <t>Revenue</t>
  </si>
  <si>
    <t>Revenue from Contract with Customer [Abstract]</t>
  </si>
  <si>
    <t>REVENUE</t>
  </si>
  <si>
    <t>REVENUE The Company categorizes its primary sources of revenue into revenue from contracts with customers and other revenue accounted for as leases under ASC 842 as follows: • Rental property revenue consists of (1) contractual revenues from leases recognized on a straight-line basis over the term of the respective lease; (2) percentage rents recognized once a specified sales target is achieved; (3) parking revenue; and (4) the reimbursement of the tenants' share of real estate taxes, insurance, and other operating expenses. The Company's leases typically include renewal options and are classified and accounted for as operating leases. Rental property revenue is accounted for in accordance with the guidance set forth in ASC 842. • Fee income consists of development fees, management fees, and leasing fees earned from unconsolidated joint ventures and from third parties. Fee income is accounted for in accordance with the guidance set forth in ASC 606. • Other revenue consists primarily of termination fees, which are accounted for in accordance with the guidance set forth in ASC 842. For the three months ended March 31, 2019 , the Company recognized rental property revenue of $123.3 million , of which $32.6 million represented variable rental revenue. For the three months ended March 31, 2018 the Company recognized rental property revenue of $113.3 million . For the three months ended March 31, 2019 and 2018 the Company recognized fee and other revenue of $9.4 million and $3.9 million , respectively. The following tables set forth the future minimum rents to be received by consolidated entities under existing non-cancellable leases as of March 31, 2019 and December 31, 2018, respectively (in thousands): March 31, 2019 2019 $ 301,235 2020 400,754 2021 379,056 2022 334,015 2023 301,549 Thereafter 1,266,401 $ 2,983,010 December 31, 2018 2019 $ 328,607 2020 330,477 2021 314,410 2022 280,959 2023 256,233 Thereafter 1,115,490 $ 2,626,176</t>
  </si>
  <si>
    <t>Sale of Air Rights</t>
  </si>
  <si>
    <t>Real Estate [Abstract]</t>
  </si>
  <si>
    <t>SALE OF AIR RIGHTS</t>
  </si>
  <si>
    <t>SALE OF AIR RIGHTS On February 26, 2019 , the Company sold air rights that cover eight acres within Downtown Atlanta for a gross sales price of $13.25 million and recorded a gain of $13.1 million .</t>
  </si>
  <si>
    <t>Earnings Per Share</t>
  </si>
  <si>
    <t>Earnings Per Share [Abstract]</t>
  </si>
  <si>
    <t>EARNINGS PER SHARE</t>
  </si>
  <si>
    <t>EARNINGS PER SHARE The following table sets forth the computation of basic and diluted earnings per share for the three months ended March 31, 2019 and 2018 (in thousands): Three Months Ended March 31, 2019 2018 Earnings per Common Share - basic: Numerator: Net income $ 36,005 $ 16,406 Net income attributable to noncontrolling interests in CPLP (588 ) (287 ) Net income attributable to other noncontrolling interests (76 ) (76 ) Net income available to common stockholders $ 35,341 $ 16,043 Denominator: Weighted average common shares - basic 420,510 420,154 Earnings per common share - basic $ 0.08 $ 0.04 Earnings per common share - diluted: Numerator: Net income $ 36,005 $ 16,406 Net income attributable to other noncontrolling interests (76 ) (76 ) Net income available for common stockholders before net income attributable to noncontrolling interests in CPLP $ 35,929 $ 16,330 Denominator: Weighted average common shares - basic 420,510 420,154 Add: Potential dilutive common shares - stock options 123 567 Weighted average units of CPLP convertible into common shares 6,974 6,974 Weighted average common shares - diluted 427,607 427,695 Earnings per common share - diluted $ 0.08 $ 0.04 Anti-dilutive stock options outstanding — 24</t>
  </si>
  <si>
    <t>Consolidated Statements of Cash Flows - Supplemental Information</t>
  </si>
  <si>
    <t>Supplemental Cash Flow Elements [Abstract]</t>
  </si>
  <si>
    <t>CONSOLIDATED STATEMENTS OF CASH FLOWS - SUPPLEMENTAL INFORMATION</t>
  </si>
  <si>
    <t>CONSOLIDATED STATEMENTS OF CASH FLOWS - SUPPLEMENTAL INFORMATION Supplemental information related to the cash flows, including significant non-cash activity affecting the consolidated statement of cash flows, for the three months ended March 31, 2019 and 2018 is as follows (in thousands): 2019 2018 Interest paid, net of amounts capitalized $ 14,267 $ 13,775 Non-Cash Transactions: Ground lease right-of-use assets and associated liabilities 56,294 — Common stock dividends declared 30,492 27,315 Change in accrued property, acquisition, development, and tenant expenditures 11,085 28,465 Non-cash consideration for property acquisition 10,071 — Transfers from projects under development to operating properties — 212,628 Cumulative effect of change in accounting principle — 22,329 The following table provides a reconciliation of cash, cash equivalents, and restricted cash recorded on the balance sheets to cash, cash equivalents, and restricted cash in the statements of cash flows (in thousands): March 31, 2019 December 31, 2018 Cash and cash equivalents $ 3,456 $ 2,547 Restricted cash 170 148 Total cash, cash equivalents, and restricted cash $ 3,626 $ 2,695</t>
  </si>
  <si>
    <t>Reportable Segments</t>
  </si>
  <si>
    <t>Segment Reporting [Abstract]</t>
  </si>
  <si>
    <t>REPORTABLE SEGMENTS</t>
  </si>
  <si>
    <t>REPORTABLE SEGMENTS The Company's segments are based on its method of internal reporting which classifies operations by property type and geographical area. The segments by property type are: Office and Mixed-Use. The segments by geographical region are: Atlanta, Austin, Charlotte, Phoenix, Tampa, and Other. These reportable segments represent an aggregation of operating segments reported to the Chief Operating Decision Maker based on similar economic characteristics that include the type of property and the geographical location. Each segment includes both consolidated operations and the Company's share of unconsolidated joint venture operations. Company management evaluates the performance of its reportable segments in part based on net operating income (“NOI”). NOI represents rental property revenues less rental property operating expenses. NOI is not a measure of cash flows or operating results as measured by GAAP, is not indicative of cash available to fund cash needs, and should not be considered an alternative to cash flows as a measure of liquidity. All companies may not calculate NOI in the same manner. The Company considers NOI to be an appropriate supplemental measure to net income as it helps both management and investors understand the core operations of the Company's operating assets. NOI excludes corporate general and administrative expenses, interest expense, depreciation and amortization, impairments, gains/loss on sales of real estate, and other non-operating items. Segment net income, amount of capital expenditures, and total assets are not presented in the following tables because management does not utilize these measures when analyzing its segments or when making resource allocation decisions. Information on the Company's segments along with a reconciliation of NOI to net income for the three months ended March 31, 2019 and 2018 are as follows (in thousands): Three Months Ended March 31, 2019 Office Mixed-Use Total Net Operating Income: Atlanta $ 37,399 $ — $ 37,399 Austin 15,948 — 15,948 Charlotte 15,808 — 15,808 Phoenix 9,491 — 9,491 Tampa 7,988 — 7,988 Other 230 867 1,097 Total Net Operating Income $ 86,864 $ 867 $ 87,731 Three Months Ended March 31, 2018 Office Mixed-Use Total Net Operating Income: Atlanta $ 32,165 $ — $ 32,165 Austin 14,941 — 14,941 Charlotte 15,842 — 15,842 Phoenix 8,974 — 8,974 Tampa 7,728 — 7,728 Other 440 488 928 Total Net Operating Income $ 80,090 $ 488 $ 80,578 The following reconciles Net Operating Income to Net Income for each of the periods presented (in thousands): Three Months Ended March 31, 2019 2018 Net Operating Income $ 87,731 $ 80,578 Net operating income from unconsolidated joint ventures (7,873 ) (7,421 ) Fee income 8,728 2,894 Other income 660 960 Reimbursed expenses (932 ) (942 ) General and administrative expenses (11,460 ) (6,809 ) Interest expense (10,820 ) (9,778 ) Depreciation and amortization (45,861 ) (45,093 ) Acquisition and transaction costs (3 ) (91 ) Loss on extinguishment of debt — (85 ) Other expenses (180 ) (320 ) Income from unconsolidated joint ventures 2,904 2,885 Gain (loss) on sale of investment properties 13,111 (372 ) Net Income $ 36,005 $ 16,406 Revenues by reportable segment, including a reconciliation to total rental property revenues on the condensed consolidated statements of operations, for three months ended March 31, 2019 and 2018 are as follows (in thousands): Three Months Ended March 31, 2019 Office Mixed-Use Total Revenues: Atlanta $ 57,468 $ — $ 57,468 Austin 27,556 — 27,556 Charlotte 23,402 — 23,402 Tampa 12,971 — 12,971 Phoenix 13,003 — 13,003 Other 546 1,181 1,727 Total segment revenues 134,946 1,181 136,127 Less Company's share of rental property revenues from unconsolidated joint ventures (11,601 ) (1,181 ) (12,782 ) Total rental property revenues $ 123,345 $ — $ 123,345 Three Months Ended March 31, 2018 Office Mixed-Use Total Revenues: Atlanta $ 49,466 $ — $ 49,466 Austin 26,576 — 26,576 Charlotte 23,041 — 23,041 Tampa 12,536 — 12,536 Phoenix 12,060 — 12,060 Other 524 795 1,319 Total segment revenues 124,203 795 124,998 Less Company's share of rental property revenues from unconsolidated joint ventures (10,855 ) (795 ) (11,650 ) Total rental property revenues $ 113,348 $ — $ 113,348</t>
  </si>
  <si>
    <t>Description of Business and Basis of Presentation (Policies)</t>
  </si>
  <si>
    <t>Basis of Presentation</t>
  </si>
  <si>
    <t>Basis of Presentation The condensed consolidated financial statements are unaudited and were prepared by the Company in accordance with accounting principles generally accepted in the United States of America (“GAAP”) for interim financial information and in accordance with the rules and regulations of the Securities and Exchange Commission (“SEC”).</t>
  </si>
  <si>
    <t>Recently Issued Accounting Standards</t>
  </si>
  <si>
    <t>Recently Issued Accounting Standards On January 1, 2019, the Company adopted Accounting Standards Update ("ASU") 2016-02, "Leases," ("ASC 842") which amended the previous standard for lease accounting by requiring lessees to record most leases on their balance sheets and making targeted changes to lessor accounting and reporting. The new standard requires lessees to record a right-of-use asset and a lease liability for leases and classify such leases as either finance or operating leases based on the principle of whether the lease is effectively a financed purchase of the leased asset by the lessee. The classification of the leases determines whether the lease expense is recognized based on an effective interest method (finance leases) or on a straight-line basis over the term of the lease (operating leases). The new standard also revised the treatment of indirect leasing costs and permits the capitalization and amortization of direct leasing costs only. For the three months ended March 31, 2018, the Company capitalized $1.2 million of indirect leasing costs. The Company adopted the following optional practical expedients provided in ASC 842: • no reassessment of any expired or existing contracts to determine if they contain a lease; • no requirement to write-off any unamortized, previously capitalized, initial direct costs for existing leases; • no recognition of right-of-use assets for leases with at term of one year or less; • no requirement to separately classify and disclose non-lease components of revenue in lease contracts from the related lease components provided certain conditions are met; and, • no requirement to reassess the classification of existing leases as finance leases versus operating leases. For those leases where the Company is lessee, specifically ground leases, the adoption of ASC 842 required the Company to record a right-of-use asset and a lease liability on the consolidated balance sheet. The Company recorded right-of-use assets and lease liabilities in the amount of $56.3 million upon the adoption of ASC 842. In calculating the right of use asset and lease liability the Company used a weighted average discount rate of 4.49%, which represented the Company's incremental borrowing rate related to the ground lease assets as of January 1, 2019. Ground leases executed before the adoption of ASC 842 are accounted for as operating leases and did not result in a materially different ground lease expense. However, most ground leases executed after the adoption of ASC 842 are expected to be accounted for as finance leases, which will result in ground lease expense being recorded using the effective interest method instead of the straight-line method over the term of the lease, resulting in higher ground lease expense in the earlier years of a ground lease when compared to the straight line method. The Company used the "modified retrospective" method upon adoption of ASC 842, which permitted application of the new standard on the adoption date as opposed to the earliest comparative period presented in its financial statements. For additional disclosures, see note 4 "Leases." On January 1, 2018, the Company adopted, ASU 2017-05, “Other Income - Gains and Losses from the Derecognition of Nonfinancial Assets (Subtopic 610-20): Clarifying the Scope of Asset Derecognition Guidance and Accounting for Partial Sales of Nonfinancial Assets” (“ASU 2017-05"). As a result of the adoption of ASU 2017-05, the Company recorded a cumulative effect from change in accounting principle, which credited distributions in excess of cumulative net income by $22.3 million . This cumulative effect adjustment resulted from the 2013 transfer of a wholly-owned property to an entity in which it had a noncontrolling interest.</t>
  </si>
  <si>
    <t>Transactions with Norfolk Southern Railway Company (Tables)</t>
  </si>
  <si>
    <t>Summary of Allocations of Estimated Fair Values of Assets and Liabilities</t>
  </si>
  <si>
    <t>The following table summarizes the allocations of the estimated fair value of the assets and liabilities of the 1200 Peachtree Building discussed above (in thousands): Tangible assets: Land and improvements $ 19,495 Building 62,836 Tangible assets 82,331 Intangible assets: In-place leases 9,969 Intangible assets 9,969 Total net assets acquired $ 92,300</t>
  </si>
  <si>
    <t>Leases (Tables)</t>
  </si>
  <si>
    <t>Schedule of Future Minimum Payments on Operating Ground Leases</t>
  </si>
  <si>
    <t>At March 31, 2019 and December 31, 2018, respectively, the future minimum payments to be made by consolidated entities for ground leases are as follows (in thousands): March 31, 2019 Operating Ground Leases Finance Ground Leases 2019 $ 1,831 $ 462 2020 2,460 462 2021 2,497 6,562 2022 2,497 162 2023 2,497 162 Thereafter 202,603 3,838 $ 214,385 $ 11,648 Discount (156,270 ) (1,803 ) Lease liability $ 58,115 $ 9,845 December 31, 2018 Operating Ground Leases Finance Ground Leases 2019 $ 2,441 $ 462 2020 2,460 462 2021 2,497 6,562 2022 2,497 162 2023 2,497 162 Thereafter 202,603 3,838 $ 214,995 $ 11,648 Discount (156,867 ) (1,918 ) Lease liability $ 58,128 $ 9,730</t>
  </si>
  <si>
    <t>Schedule of Future Minimum Payments on Finance Ground Leases</t>
  </si>
  <si>
    <t>Investment in Unconsolidated Joint Ventures (Tables)</t>
  </si>
  <si>
    <t>Summary of financial data and principal activities of unconsolidated joint ventures</t>
  </si>
  <si>
    <t>The following information summarizes financial data and principal activities of the Company's unconsolidated joint ventures. The information included in the following table entitled summary of financial position is as of March 31, 2019 and December 31, 2018 . The information included in the summary of operations table is for the three months ended March 31, 2019 and 2018 (in thousands): Total Assets Total Debt Total Equity Company’s Investment SUMMARY OF FINANCIAL POSITION: 2019 2018 2019 2018 2019 2018 2019 2018 Terminus Office Holdings $ 261,069 $ 258,060 $ 197,598 $ 198,732 $ 52,370 $ 50,539 $ 49,334 $ 48,571 DC Charlotte Plaza LLLP 175,223 155,530 — — 89,989 88,922 47,691 46,554 Austin 300 Colorado Project, LP 66,812 51,180 1 — 46,723 41,298 25,159 22,335 Carolina Square Holdings LP 113,906 106,187 74,649 74,638 27,017 28,844 15,862 16,840 HICO Victory Center LP 15,042 15,069 — — 14,970 14,801 10,073 10,003 Charlotte Gateway Village, LLC 112,218 112,553 — — 109,190 109,666 7,987 8,225 AMCO 120 WT Holdings, LLC 50,791 36,680 — — 44,203 31,372 7,493 5,538 CL Realty, L.L.C. 4,168 4,169 — — 4,139 4,183 2,864 2,886 Temco Associates, LLC 1,505 1,482 — — 1,402 1,379 930 919 EP II LLC 246 247 — — 164 165 30 30 EP I LLC 459 461 — — 294 296 6 6 Wildwood Associates 11,147 11,157 — — 11,085 11,108 (472 ) (1) (460 ) (1) Crawford Long - CPI, LLC 26,968 26,429 69,136 69,522 (43,258 ) (44,146 ) (20,648 ) (1) (21,071 ) (1) $ 839,554 $ 779,204 $ 341,384 $ 342,892 $ 358,288 $ 338,427 $ 146,309 $ 140,376 Total Revenues Net Income (Loss) Company's Share of Income (Loss) SUMMARY OF OPERATIONS: 2019 2018 2019 2018 2019 2018 Charlotte Gateway Village, LLC $ 6,743 $ 6,772 $ 2,524 $ 2,793 $ 1,262 $ 1,397 Terminus Office Holdings 11,797 10,922 1,831 1,599 880 830 Crawford Long - CPI, LLC 3,129 3,126 889 823 424 391 DC Charlotte Plaza LLLP 410 — 410 — 205 — HICO Victory Center LP 130 96 130 96 62 50 Carolina Square Holdings LP 3,294 2,614 170 202 58 (175 ) Austin 300 Colorado Project, LP 126 150 72 99 36 49 Temco Associates, LLC 32 48 15 22 11 11 Wildwood Associates — — (23 ) (1,000 ) (12 ) 317 CL Realty, L.L.C. — — (29 ) (44 ) (22 ) (28 ) EP I LLC — 4 (2 ) (16 ) — (12 ) EP II LLC — — — (5 ) — (4 ) AMCO 120 WT Holdings, LLC — — (10 ) (7 ) — — Other — — — (5 ) — 59 $ 25,661 $ 23,732 $ 5,977 $ 4,557 $ 2,904 $ 2,885 (1) Negative balances are included in deferred income on the balance sheets.</t>
  </si>
  <si>
    <t>Intangible Assets (Tables)</t>
  </si>
  <si>
    <t>Schedule of intangible assets</t>
  </si>
  <si>
    <t>Intangible assets on the balance sheets as of March 31, 2019 and December 31, 2018 included the following (in thousands): 2019 2018 In-place leases, net of accumulated amortization of $132,512 and $125,130 in 2019 and 2018, respectively $ 108,552 $ 105,964 Above-market tenant leases, net of accumulated amortization of $20,910 and $19,502 in 2019 and 2018, respectively 19,045 20,453 Below-market ground lease, net of accumulated amortization of $690 and $621 in 2019 and 2018, respectively 17,723 17,792 Goodwill 1,674 1,674 $ 146,994 $ 145,883</t>
  </si>
  <si>
    <t>Other Assets (Tables)</t>
  </si>
  <si>
    <t>Schedule of other assets</t>
  </si>
  <si>
    <t>Other assets on the balance sheets as of March 31, 2019 and December 31, 2018 included the following (in thousands): 2019 2018 Furniture, fixtures and equipment, leasehold improvements, and other deferred costs, net of accumulated depreciation of $26,057 and $25,193 in 2019 and 2018, respectively $ 15,011 $ 14,942 Predevelopment costs and earnest money 10,685 8,249 Prepaid expenses and other assets 9,971 5,087 Line of credit deferred financing costs, net of accumulated amortization of $1,824 and $1,451 in 2019 and 2018, respectively 5,632 5,844 Lease inducements, net of accumulated amortization of $1,724 and $1,545 in 2019 and 2018, respectively 4,782 4,961 $ 46,081 $ 39,083</t>
  </si>
  <si>
    <t>Notes Payable (Tables)</t>
  </si>
  <si>
    <t>Summary of terms of notes payable</t>
  </si>
  <si>
    <t>The following table summarizes the terms of notes payable outstanding at March 31, 2019 and December 31, 2018 (in thousands): Description Interest Rate Maturity (1) 2019 2018 Term Loan, Unsecured 3.69% 2021 $ 250,000 $ 250,000 Senior Notes, Unsecured 3.91% 2025 250,000 250,000 Senior Notes, Unsecured 4.09% 2027 100,000 100,000 Fifth Third Center 3.37% 2026 142,715 143,497 Colorado Tower 3.45% 2026 118,849 119,427 Promenade 4.27% 2022 98,438 99,238 816 Congress 3.75% 2024 81,260 81,676 Credit Facility, Unsecured 3.54% 2023 56,400 — Meridian Mark Plaza 6.00% 2020 23,391 23,524 $ 1,121,053 $ 1,067,362 Unamortized loan costs (4,579 ) (4,792 ) Total Notes Payable $ 1,116,474 $ 1,062,570 (1) Weighted average maturity of notes payable outstanding at March 31, 2019 was 5.4 years .</t>
  </si>
  <si>
    <t>Summary of interest recorded</t>
  </si>
  <si>
    <t>For the three months ended March 31, 2019 and 2018 , interest was recorded as follows (in thousands): 2019 2018 Total interest incurred $ 11,835 $ 10,874 Interest capitalized (1,015 ) (1,096 ) Total interest expense $ 10,820 $ 9,778</t>
  </si>
  <si>
    <t>Revenue (Tables)</t>
  </si>
  <si>
    <t>Future Minimum Rents to be Received</t>
  </si>
  <si>
    <t>The following tables set forth the future minimum rents to be received by consolidated entities under existing non-cancellable leases as of March 31, 2019 and December 31, 2018, respectively (in thousands): March 31, 2019 2019 $ 301,235 2020 400,754 2021 379,056 2022 334,015 2023 301,549 Thereafter 1,266,401 $ 2,983,010 December 31, 2018 2019 $ 328,607 2020 330,477 2021 314,410 2022 280,959 2023 256,233 Thereafter 1,115,490 $ 2,626,176</t>
  </si>
  <si>
    <t>Earnings Per Share (Tables)</t>
  </si>
  <si>
    <t>Computation of basic and diluted earnings per share</t>
  </si>
  <si>
    <t>The following table sets forth the computation of basic and diluted earnings per share for the three months ended March 31, 2019 and 2018 (in thousands): Three Months Ended March 31, 2019 2018 Earnings per Common Share - basic: Numerator: Net income $ 36,005 $ 16,406 Net income attributable to noncontrolling interests in CPLP (588 ) (287 ) Net income attributable to other noncontrolling interests (76 ) (76 ) Net income available to common stockholders $ 35,341 $ 16,043 Denominator: Weighted average common shares - basic 420,510 420,154 Earnings per common share - basic $ 0.08 $ 0.04 Earnings per common share - diluted: Numerator: Net income $ 36,005 $ 16,406 Net income attributable to other noncontrolling interests (76 ) (76 ) Net income available for common stockholders before net income attributable to noncontrolling interests in CPLP $ 35,929 $ 16,330 Denominator: Weighted average common shares - basic 420,510 420,154 Add: Potential dilutive common shares - stock options 123 567 Weighted average units of CPLP convertible into common shares 6,974 6,974 Weighted average common shares - diluted 427,607 427,695 Earnings per common share - diluted $ 0.08 $ 0.04 Anti-dilutive stock options outstanding — 24</t>
  </si>
  <si>
    <t>Consolidated Statements of Cash Flows - Supplemental Information (Tables)</t>
  </si>
  <si>
    <t>Supplemental information related to cash flows</t>
  </si>
  <si>
    <t>Supplemental information related to the cash flows, including significant non-cash activity affecting the consolidated statement of cash flows, for the three months ended March 31, 2019 and 2018 is as follows (in thousands): 2019 2018 Interest paid, net of amounts capitalized $ 14,267 $ 13,775 Non-Cash Transactions: Ground lease right-of-use assets and associated liabilities 56,294 — Common stock dividends declared 30,492 27,315 Change in accrued property, acquisition, development, and tenant expenditures 11,085 28,465 Non-cash consideration for property acquisition 10,071 — Transfers from projects under development to operating properties — 212,628 Cumulative effect of change in accounting principle — 22,329</t>
  </si>
  <si>
    <t>Reconciliation of cash, cash equivalents, and restricted cash</t>
  </si>
  <si>
    <t>The following table provides a reconciliation of cash, cash equivalents, and restricted cash recorded on the balance sheets to cash, cash equivalents, and restricted cash in the statements of cash flows (in thousands): March 31, 2019 December 31, 2018 Cash and cash equivalents $ 3,456 $ 2,547 Restricted cash 170 148 Total cash, cash equivalents, and restricted cash $ 3,626 $ 2,695</t>
  </si>
  <si>
    <t>Reportable Segments (Tables)</t>
  </si>
  <si>
    <t>Reconciliation of NOI to net income available to common stockholders</t>
  </si>
  <si>
    <t>Information on the Company's segments along with a reconciliation of NOI to net income for the three months ended March 31, 2019 and 2018 are as follows (in thousands): Three Months Ended March 31, 2019 Office Mixed-Use Total Net Operating Income: Atlanta $ 37,399 $ — $ 37,399 Austin 15,948 — 15,948 Charlotte 15,808 — 15,808 Phoenix 9,491 — 9,491 Tampa 7,988 — 7,988 Other 230 867 1,097 Total Net Operating Income $ 86,864 $ 867 $ 87,731 Three Months Ended March 31, 2018 Office Mixed-Use Total Net Operating Income: Atlanta $ 32,165 $ — $ 32,165 Austin 14,941 — 14,941 Charlotte 15,842 — 15,842 Phoenix 8,974 — 8,974 Tampa 7,728 — 7,728 Other 440 488 928 Total Net Operating Income $ 80,090 $ 488 $ 80,578 The following reconciles Net Operating Income to Net Income for each of the periods presented (in thousands): Three Months Ended March 31, 2019 2018 Net Operating Income $ 87,731 $ 80,578 Net operating income from unconsolidated joint ventures (7,873 ) (7,421 ) Fee income 8,728 2,894 Other income 660 960 Reimbursed expenses (932 ) (942 ) General and administrative expenses (11,460 ) (6,809 ) Interest expense (10,820 ) (9,778 ) Depreciation and amortization (45,861 ) (45,093 ) Acquisition and transaction costs (3 ) (91 ) Loss on extinguishment of debt — (85 ) Other expenses (180 ) (320 ) Income from unconsolidated joint ventures 2,904 2,885 Gain (loss) on sale of investment properties 13,111 (372 ) Net Income $ 36,005 $ 16,406</t>
  </si>
  <si>
    <t>Reconciliation of revenue from segments to consolidated</t>
  </si>
  <si>
    <t>Revenues by reportable segment, including a reconciliation to total rental property revenues on the condensed consolidated statements of operations, for three months ended March 31, 2019 and 2018 are as follows (in thousands): Three Months Ended March 31, 2019 Office Mixed-Use Total Revenues: Atlanta $ 57,468 $ — $ 57,468 Austin 27,556 — 27,556 Charlotte 23,402 — 23,402 Tampa 12,971 — 12,971 Phoenix 13,003 — 13,003 Other 546 1,181 1,727 Total segment revenues 134,946 1,181 136,127 Less Company's share of rental property revenues from unconsolidated joint ventures (11,601 ) (1,181 ) (12,782 ) Total rental property revenues $ 123,345 $ — $ 123,345 Three Months Ended March 31, 2018 Office Mixed-Use Total Revenues: Atlanta $ 49,466 $ — $ 49,466 Austin 26,576 — 26,576 Charlotte 23,041 — 23,041 Tampa 12,536 — 12,536 Phoenix 12,060 — 12,060 Other 524 795 1,319 Total segment revenues 124,203 795 124,998 Less Company's share of rental property revenues from unconsolidated joint ventures (10,855 ) (795 ) (11,650 ) Total rental property revenues $ 113,348 $ — $ 113,348</t>
  </si>
  <si>
    <t>Description of Business and Basis of Presentation (Description of Business) (Details)</t>
  </si>
  <si>
    <t>Percentage of partnership units owned by the Company</t>
  </si>
  <si>
    <t>98.00%</t>
  </si>
  <si>
    <t>Distribution of taxable income to qualify as REIT, percentage</t>
  </si>
  <si>
    <t>100.00%</t>
  </si>
  <si>
    <t>Description of Business and Basis of Presentation (Recently Issued Accounting Standards) (Details) - USD ($) $ in Thousands</t>
  </si>
  <si>
    <t>Jan. 01, 2019</t>
  </si>
  <si>
    <t>Jan. 01, 2018</t>
  </si>
  <si>
    <t>New Accounting Pronouncements or Change in Accounting Principle [Line Items]</t>
  </si>
  <si>
    <t>VIE, total assets</t>
  </si>
  <si>
    <t>Capitalized indirect leasing costs</t>
  </si>
  <si>
    <t>Weighted average discount rate</t>
  </si>
  <si>
    <t>4.50%</t>
  </si>
  <si>
    <t>4.49%</t>
  </si>
  <si>
    <t>Right of use asset</t>
  </si>
  <si>
    <t>Lease liability</t>
  </si>
  <si>
    <t>Cumulative effect of change in accounting principle</t>
  </si>
  <si>
    <t>Retained Earnings</t>
  </si>
  <si>
    <t>Accounting Standards Update 2016-02</t>
  </si>
  <si>
    <t>Accounting Standards Update 2017-05 | Retained Earnings</t>
  </si>
  <si>
    <t>Merger With Tier REIT, Inc. (Details) - TIER</t>
  </si>
  <si>
    <t>Mar. 25, 2019USD ($)</t>
  </si>
  <si>
    <t>May 09, 2019lawsuit</t>
  </si>
  <si>
    <t>Business Acquisition [Line Items]</t>
  </si>
  <si>
    <t>Stock conversation ratio</t>
  </si>
  <si>
    <t>Termination fee | $</t>
  </si>
  <si>
    <t>Subsequent Event | Lawsuit filed by TIER stockholders</t>
  </si>
  <si>
    <t>Number of lawsuits filed | lawsuit</t>
  </si>
  <si>
    <t>Transactions with Norfolk Southern Railway Company (Additional Information) (Details) - USD ($) $ in Thousands</t>
  </si>
  <si>
    <t>Mar. 01, 2019</t>
  </si>
  <si>
    <t>Income Statement, Balance Sheet and Additional Disclosures by Disposal Groups, Including Discontinued Operations [Line Items]</t>
  </si>
  <si>
    <t>Proceeds from sale of property</t>
  </si>
  <si>
    <t>Property purchased</t>
  </si>
  <si>
    <t>Site Preparation Work</t>
  </si>
  <si>
    <t>NS</t>
  </si>
  <si>
    <t>Transaction price</t>
  </si>
  <si>
    <t>NS | 1200 Peachtree</t>
  </si>
  <si>
    <t>Purchase of a building</t>
  </si>
  <si>
    <t>Lease term</t>
  </si>
  <si>
    <t>3 years</t>
  </si>
  <si>
    <t>Impairment of property</t>
  </si>
  <si>
    <t>NS | Fees for development services</t>
  </si>
  <si>
    <t>Contract fees</t>
  </si>
  <si>
    <t>NS | Fees for consulting services</t>
  </si>
  <si>
    <t>NS | Land</t>
  </si>
  <si>
    <t>Gain from sale of property</t>
  </si>
  <si>
    <t>Revenue recognized</t>
  </si>
  <si>
    <t>Transactions with Norfolk Southern Railway Company (Allocation of Estimated Fair Values of Assets and Liabilities) (Details) - USD ($) $ in Thousands</t>
  </si>
  <si>
    <t>Intangible assets:</t>
  </si>
  <si>
    <t>1200 Peachtree</t>
  </si>
  <si>
    <t>Tangible assets:</t>
  </si>
  <si>
    <t>Land and improvements</t>
  </si>
  <si>
    <t>Building</t>
  </si>
  <si>
    <t>Tangible assets</t>
  </si>
  <si>
    <t>In-place leases</t>
  </si>
  <si>
    <t>Intangible assets</t>
  </si>
  <si>
    <t>Leases (Additional Information) (Details)</t>
  </si>
  <si>
    <t>Mar. 31, 2019USD ($)property</t>
  </si>
  <si>
    <t>Number of properties subject to operating lease | property</t>
  </si>
  <si>
    <t>Operating lease, weighted average remaining term</t>
  </si>
  <si>
    <t>74 years</t>
  </si>
  <si>
    <t>Number of properties subject to finance lease | property</t>
  </si>
  <si>
    <t>Finance lease, weighted average remaining term</t>
  </si>
  <si>
    <t>5 years</t>
  </si>
  <si>
    <t>Lease expense</t>
  </si>
  <si>
    <t>Variable lease expense</t>
  </si>
  <si>
    <t>Interest expense related to finance lease</t>
  </si>
  <si>
    <t>Operating lease payments</t>
  </si>
  <si>
    <t>Finance lease payments</t>
  </si>
  <si>
    <t>Leases (Future Minimum Payments) (Details) - USD ($) $ in Thousands</t>
  </si>
  <si>
    <t>Operating Ground Leases</t>
  </si>
  <si>
    <t>2020</t>
  </si>
  <si>
    <t>2021</t>
  </si>
  <si>
    <t>2022</t>
  </si>
  <si>
    <t>2023</t>
  </si>
  <si>
    <t>Thereafter</t>
  </si>
  <si>
    <t>Total minimum payments</t>
  </si>
  <si>
    <t>Discount</t>
  </si>
  <si>
    <t>Finance Ground Leases</t>
  </si>
  <si>
    <t>Investment in Unconsolidated Joint Ventures (Details) - USD ($) $ in Thousands</t>
  </si>
  <si>
    <t>SUMMARY OF FINANCIAL POSITION:</t>
  </si>
  <si>
    <t>Total Assets</t>
  </si>
  <si>
    <t>Total Debt</t>
  </si>
  <si>
    <t>Total Equity</t>
  </si>
  <si>
    <t>Company’s Investment</t>
  </si>
  <si>
    <t>SUMMARY OF OPERATIONS:</t>
  </si>
  <si>
    <t>Total Revenues</t>
  </si>
  <si>
    <t>Net Income (Loss)</t>
  </si>
  <si>
    <t>Company's Share of Income (Loss)</t>
  </si>
  <si>
    <t>Terminus Office Holdings</t>
  </si>
  <si>
    <t>DC Charlotte Plaza LLLP</t>
  </si>
  <si>
    <t>Austin 300 Colorado Project, LP</t>
  </si>
  <si>
    <t>Carolina Square Holdings LP</t>
  </si>
  <si>
    <t>HICO Victory Center LP</t>
  </si>
  <si>
    <t>Charlotte Gateway Village, LLC</t>
  </si>
  <si>
    <t>AMCO 120 WT Holdings, LLC</t>
  </si>
  <si>
    <t>CL Realty, L.L.C.</t>
  </si>
  <si>
    <t>Temco Associates, LLC</t>
  </si>
  <si>
    <t>EP II LLC</t>
  </si>
  <si>
    <t>EP I LLC</t>
  </si>
  <si>
    <t>Wildwood Associates</t>
  </si>
  <si>
    <t>Crawford Long - CPI, LLC</t>
  </si>
  <si>
    <t>Intangible Assets (Details) - USD ($) $ in Thousands</t>
  </si>
  <si>
    <t>Finite-Lived Intangible Assets [Line Items]</t>
  </si>
  <si>
    <t>Goodwill</t>
  </si>
  <si>
    <t>Total intangible assets</t>
  </si>
  <si>
    <t>In-place Leases</t>
  </si>
  <si>
    <t>Finite-lived intangible assets, net</t>
  </si>
  <si>
    <t>Accumulated amortization</t>
  </si>
  <si>
    <t>Above-market Tenant Leases</t>
  </si>
  <si>
    <t>Below-market Ground Lease</t>
  </si>
  <si>
    <t>Other Assets (Details) - USD ($) $ in Thousands</t>
  </si>
  <si>
    <t>Furniture, fixtures and equipment, leasehold improvements, and other deferred costs, net of accumulated depreciation of $26,057 and $25,193 in 2019 and 2018, respectively</t>
  </si>
  <si>
    <t>Predevelopment costs and earnest money</t>
  </si>
  <si>
    <t>Prepaid expenses and other assets</t>
  </si>
  <si>
    <t>Line of credit deferred financing costs, net of accumulated amortization of $1,824 and $1,451 in 2019 and 2018, respectively</t>
  </si>
  <si>
    <t>Lease inducements, net of accumulated amortization of $1,724 and $1,545 in 2019 and 2018, respectively</t>
  </si>
  <si>
    <t>Total other assets</t>
  </si>
  <si>
    <t>Accumulated depreciation of furniture, fixtures and equipment, leasehold improvements, and other deferred costs</t>
  </si>
  <si>
    <t>Accumulated amortization of line of credit deferred financing costs</t>
  </si>
  <si>
    <t>Accumulated amortization of lease inducements</t>
  </si>
  <si>
    <t>Notes Payable (Terms of Notes Payable) (Details) - USD ($) $ in Thousands</t>
  </si>
  <si>
    <t>Debt Instrument [Line Items]</t>
  </si>
  <si>
    <t>Notes Payable, Gross</t>
  </si>
  <si>
    <t>Unamortized loan costs</t>
  </si>
  <si>
    <t>Total Notes Payable</t>
  </si>
  <si>
    <t>Weighted average maturity of notes payable</t>
  </si>
  <si>
    <t>5 years 4 months 24 days</t>
  </si>
  <si>
    <t>Term Loan, Unsecured</t>
  </si>
  <si>
    <t>Interest Rate</t>
  </si>
  <si>
    <t>3.69%</t>
  </si>
  <si>
    <t>Senior Notes, Unsecured | 3.91% Senior Note, unsecured</t>
  </si>
  <si>
    <t>Senior Notes, Unsecured | 4.09% Senior Note, unsecured</t>
  </si>
  <si>
    <t>Mortgage Debt | Fifth Third Center</t>
  </si>
  <si>
    <t>3.37%</t>
  </si>
  <si>
    <t>Mortgage Debt | Colorado Tower</t>
  </si>
  <si>
    <t>3.45%</t>
  </si>
  <si>
    <t>Mortgage Debt | Promenade</t>
  </si>
  <si>
    <t>4.27%</t>
  </si>
  <si>
    <t>Mortgage Debt | 816 Congress</t>
  </si>
  <si>
    <t>3.75%</t>
  </si>
  <si>
    <t>Mortgage Debt | Meridian Mark Plaza</t>
  </si>
  <si>
    <t>6.00%</t>
  </si>
  <si>
    <t>Credit Facility, Unsecured</t>
  </si>
  <si>
    <t>3.54%</t>
  </si>
  <si>
    <t>Notes Payable (Credit Facility) (Details) - Credit Facility</t>
  </si>
  <si>
    <t>Mar. 31, 2019USD ($)</t>
  </si>
  <si>
    <t>Line of Credit Facility [Line Items]</t>
  </si>
  <si>
    <t>Maximum borrowing capacity</t>
  </si>
  <si>
    <t>Minimum fixed charge coverage ratio</t>
  </si>
  <si>
    <t>Available borrowing capacity</t>
  </si>
  <si>
    <t>LIBOR</t>
  </si>
  <si>
    <t>Basis spread on variable rate (percent)</t>
  </si>
  <si>
    <t>1.05%</t>
  </si>
  <si>
    <t>Federal Funds Rate</t>
  </si>
  <si>
    <t>0.50%</t>
  </si>
  <si>
    <t>One-month LIBOR</t>
  </si>
  <si>
    <t>1.00%</t>
  </si>
  <si>
    <t>Minimum</t>
  </si>
  <si>
    <t>Minimum unencumbered interest coverage ratio</t>
  </si>
  <si>
    <t>Minimum | LIBOR</t>
  </si>
  <si>
    <t>Minimum | Base Rate</t>
  </si>
  <si>
    <t>0.10%</t>
  </si>
  <si>
    <t>Maximum</t>
  </si>
  <si>
    <t>Leverage ratio (percent)</t>
  </si>
  <si>
    <t>60.00%</t>
  </si>
  <si>
    <t>Maximum | LIBOR</t>
  </si>
  <si>
    <t>1.45%</t>
  </si>
  <si>
    <t>Maximum | Base Rate</t>
  </si>
  <si>
    <t>0.45%</t>
  </si>
  <si>
    <t>Notes Payable (Term Loan) (Details) - Term Loan</t>
  </si>
  <si>
    <t>1.20%</t>
  </si>
  <si>
    <t>LIBOR | Minimum</t>
  </si>
  <si>
    <t>LIBOR | Maximum</t>
  </si>
  <si>
    <t>1.70%</t>
  </si>
  <si>
    <t>Base Rate | Minimum</t>
  </si>
  <si>
    <t>0.00%</t>
  </si>
  <si>
    <t>Base Rate | Maximum</t>
  </si>
  <si>
    <t>0.75%</t>
  </si>
  <si>
    <t>Notes Payable (Unsecured Senior Notes) (Details) - Unsecured Senior Notes</t>
  </si>
  <si>
    <t>Mar. 31, 2019USD ($)tranche</t>
  </si>
  <si>
    <t>Debt amount</t>
  </si>
  <si>
    <t>Number of tranches | tranche</t>
  </si>
  <si>
    <t>Minimum shareholders' equity</t>
  </si>
  <si>
    <t>10-year Note with Interest Rate of 4.09%</t>
  </si>
  <si>
    <t>Debt term</t>
  </si>
  <si>
    <t>10 years</t>
  </si>
  <si>
    <t>Interest rate (percent)</t>
  </si>
  <si>
    <t>4.09%</t>
  </si>
  <si>
    <t>8-year Note with Interest Rate of 3.91%</t>
  </si>
  <si>
    <t>8 years</t>
  </si>
  <si>
    <t>3.91%</t>
  </si>
  <si>
    <t>Notes Payable (Other Debt Information) (Details) - USD ($) $ in Thousands</t>
  </si>
  <si>
    <t>Notes payable, fair value</t>
  </si>
  <si>
    <t>Total interest incurred</t>
  </si>
  <si>
    <t>Interest capitalized</t>
  </si>
  <si>
    <t>Total interest expense</t>
  </si>
  <si>
    <t>Commitments and Contingencies (Details) $ in Thousands</t>
  </si>
  <si>
    <t>Outstanding letters of credit and performance bonds</t>
  </si>
  <si>
    <t>Future obligations under leases to fund tenant improvements and other future construction obligations</t>
  </si>
  <si>
    <t>Future obligations under ground and other operating leases</t>
  </si>
  <si>
    <t>Stock-Based Compensation (Details) $ in Millions</t>
  </si>
  <si>
    <t>Mar. 31, 2019USD ($)awardshares</t>
  </si>
  <si>
    <t>Mar. 31, 2018USD ($)</t>
  </si>
  <si>
    <t>Share-based Compensation Arrangement by Share-based Payment Award [Line Items]</t>
  </si>
  <si>
    <t>Stock-based compensation expense, net of forfeitures | $</t>
  </si>
  <si>
    <t>RSU | Key Employees</t>
  </si>
  <si>
    <t>Number of shares granted</t>
  </si>
  <si>
    <t>Vesting period</t>
  </si>
  <si>
    <t>Performance-based RSUs</t>
  </si>
  <si>
    <t>Types of performance-based RSUs | award</t>
  </si>
  <si>
    <t>Ultimate payout, minimum (as a percent)</t>
  </si>
  <si>
    <t>Ultimate payout, maximum (as a percent)</t>
  </si>
  <si>
    <t>200.00%</t>
  </si>
  <si>
    <t>Number of trading days used to determine average closing price</t>
  </si>
  <si>
    <t>30 days</t>
  </si>
  <si>
    <t>TSR RSUs</t>
  </si>
  <si>
    <t>FFO RSUs</t>
  </si>
  <si>
    <t>Revenue (Additional Information) (Details) - USD ($) $ in Thousands</t>
  </si>
  <si>
    <t>Disaggregation of Revenue [Line Items]</t>
  </si>
  <si>
    <t>Variable rental revenue</t>
  </si>
  <si>
    <t>Fees and other</t>
  </si>
  <si>
    <t>Revenue (Future Minimum Payments to be Received) (Details) - USD ($) $ in Thousands</t>
  </si>
  <si>
    <t>Total future minimum payments to be received</t>
  </si>
  <si>
    <t>Sale of Air Rights (Details) - Downtown Atlanta $ in Thousands</t>
  </si>
  <si>
    <t>Feb. 26, 2019USD ($)a</t>
  </si>
  <si>
    <t>Real Estate [Line Items]</t>
  </si>
  <si>
    <t>Area of property (in acres) | a</t>
  </si>
  <si>
    <t>Gross sales price of investment properties</t>
  </si>
  <si>
    <t>Gain on sale of investment properties</t>
  </si>
  <si>
    <t>Earnings Per Share (Details) - USD ($) $ / shares in Units, shares in Thousands, $ in Thousands</t>
  </si>
  <si>
    <t>Numerator:</t>
  </si>
  <si>
    <t>Denominator:</t>
  </si>
  <si>
    <t>Weighted average common shares - basic (in shares)</t>
  </si>
  <si>
    <t>Earnings per common share - basic (in usd per share)</t>
  </si>
  <si>
    <t>Net income available for common stockholders before net income attributable to noncontrolling interests in CPLP</t>
  </si>
  <si>
    <t>Add:</t>
  </si>
  <si>
    <t>Potential dilutive common shares - stock options (in shares)</t>
  </si>
  <si>
    <t>Weighted average units of CPLP convertible into common shares (in shares)</t>
  </si>
  <si>
    <t>Weighted average common shares - diluted (in shares)</t>
  </si>
  <si>
    <t>Earnings per common share - diluted (in usd per share)</t>
  </si>
  <si>
    <t>Stock Option</t>
  </si>
  <si>
    <t>Anti-dilutive stock options outstanding (in shares)</t>
  </si>
  <si>
    <t>CPLP</t>
  </si>
  <si>
    <t>Net income attributable to other noncontrolling interests</t>
  </si>
  <si>
    <t>Other Noncontrolling Interests</t>
  </si>
  <si>
    <t>Consolidated Statements of Cash Flows - Supplemental Information (Supplemental Information) (Details) - USD ($) $ in Thousands</t>
  </si>
  <si>
    <t>Interest paid, net of amounts capitalized</t>
  </si>
  <si>
    <t>Non-Cash Transactions:</t>
  </si>
  <si>
    <t>Ground lease right-of-use assets and associated liabilities</t>
  </si>
  <si>
    <t>Common stock dividends declared</t>
  </si>
  <si>
    <t>Change in accrued property, acquisition, development, and tenant expenditures</t>
  </si>
  <si>
    <t>Non-cash consideration for property acquisition</t>
  </si>
  <si>
    <t>Transfers from projects under development to operating properties</t>
  </si>
  <si>
    <t>Consolidated Statements of Cash Flows - Supplemental Information (Reconciliation of Cash) (Details) - USD ($) $ in Thousands</t>
  </si>
  <si>
    <t>Dec. 31, 2017</t>
  </si>
  <si>
    <t>Total cash, cash equivalents, and restricted cash</t>
  </si>
  <si>
    <t>Reportable Segments (Net Operating Income) (Details) - USD ($) $ in Thousands</t>
  </si>
  <si>
    <t>Segment Reporting Information [Line Items]</t>
  </si>
  <si>
    <t>Total Net Operating Income</t>
  </si>
  <si>
    <t>Atlanta</t>
  </si>
  <si>
    <t>Austin</t>
  </si>
  <si>
    <t>Charlotte</t>
  </si>
  <si>
    <t>Phoenix</t>
  </si>
  <si>
    <t>Tampa</t>
  </si>
  <si>
    <t>Office</t>
  </si>
  <si>
    <t>Office | Atlanta</t>
  </si>
  <si>
    <t>Office | Austin</t>
  </si>
  <si>
    <t>Office | Charlotte</t>
  </si>
  <si>
    <t>Office | Phoenix</t>
  </si>
  <si>
    <t>Office | Tampa</t>
  </si>
  <si>
    <t>Office | Other</t>
  </si>
  <si>
    <t>Mixed-Use</t>
  </si>
  <si>
    <t>Mixed-Use | Atlanta</t>
  </si>
  <si>
    <t>Mixed-Use | Austin</t>
  </si>
  <si>
    <t>Mixed-Use | Charlotte</t>
  </si>
  <si>
    <t>Mixed-Use | Phoenix</t>
  </si>
  <si>
    <t>Mixed-Use | Tampa</t>
  </si>
  <si>
    <t>Mixed-Use | Other</t>
  </si>
  <si>
    <t>Reportable Segments (Reconciliation of Net Income to Net Operating Income) (Details) - USD ($) $ in Thousands</t>
  </si>
  <si>
    <t>Net Operating Income</t>
  </si>
  <si>
    <t>Net operating income from unconsolidated joint ventures</t>
  </si>
  <si>
    <t>Acquisition and transaction costs</t>
  </si>
  <si>
    <t>Other expenses</t>
  </si>
  <si>
    <t>Reportable Segments (Segment Revenues) (Details) - USD ($) $ in Thousands</t>
  </si>
  <si>
    <t>Rental property revenues | Office</t>
  </si>
  <si>
    <t>Rental property revenues | Mixed-Use</t>
  </si>
  <si>
    <t>Rental property revenues | Operating Segments</t>
  </si>
  <si>
    <t>Rental property revenues | Operating Segments | Atlanta</t>
  </si>
  <si>
    <t>Rental property revenues | Operating Segments | Austin</t>
  </si>
  <si>
    <t>Rental property revenues | Operating Segments | Charlotte</t>
  </si>
  <si>
    <t>Rental property revenues | Operating Segments | Tampa</t>
  </si>
  <si>
    <t>Rental property revenues | Operating Segments | Phoenix</t>
  </si>
  <si>
    <t>Rental property revenues | Operating Segments | Other</t>
  </si>
  <si>
    <t>Rental property revenues | Operating Segments | Office</t>
  </si>
  <si>
    <t>Rental property revenues | Operating Segments | Office | Atlanta</t>
  </si>
  <si>
    <t>Rental property revenues | Operating Segments | Office | Austin</t>
  </si>
  <si>
    <t>Rental property revenues | Operating Segments | Office | Charlotte</t>
  </si>
  <si>
    <t>Rental property revenues | Operating Segments | Office | Tampa</t>
  </si>
  <si>
    <t>Rental property revenues | Operating Segments | Office | Phoenix</t>
  </si>
  <si>
    <t>Rental property revenues | Operating Segments | Office | Other</t>
  </si>
  <si>
    <t>Rental property revenues | Operating Segments | Mixed-Use</t>
  </si>
  <si>
    <t>Rental property revenues | Operating Segments | Mixed-Use | Atlanta</t>
  </si>
  <si>
    <t>Rental property revenues | Operating Segments | Mixed-Use | Austin</t>
  </si>
  <si>
    <t>Rental property revenues | Operating Segments | Mixed-Use | Charlotte</t>
  </si>
  <si>
    <t>Rental property revenues | Operating Segments | Mixed-Use | Tampa</t>
  </si>
  <si>
    <t>Rental property revenues | Operating Segments | Mixed-Use | Phoenix</t>
  </si>
  <si>
    <t>Rental property revenues | Operating Segments | Mixed-Use | Other</t>
  </si>
  <si>
    <t>Rental property revenues | Segment Reconciling Items</t>
  </si>
  <si>
    <t>Total segment revenues</t>
  </si>
  <si>
    <t>Rental property revenues | Segment Reconciling Items | Office</t>
  </si>
  <si>
    <t>Rental property revenues | Segment Reconciling Items | Mixed-Use</t>
  </si>
  <si>
    <t>Label</t>
  </si>
  <si>
    <t>Element</t>
  </si>
  <si>
    <t>Value</t>
  </si>
  <si>
    <t>Parent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14</v>
      </c>
    </row>
    <row r="15" spans="1:3">
      <c r="A15" s="4" t="s">
        <v>25</v>
      </c>
      <c r="C15" s="5" t="n">
        <v>4205861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4</v>
      </c>
      <c r="B1" s="2" t="s">
        <v>1</v>
      </c>
    </row>
    <row r="2" spans="1:2">
      <c r="B2" s="2" t="s">
        <v>2</v>
      </c>
    </row>
    <row r="3" spans="1:2">
      <c r="A3" s="3" t="s">
        <v>151</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57</v>
      </c>
      <c r="B1" s="2" t="s">
        <v>1</v>
      </c>
    </row>
    <row r="2" spans="1:2">
      <c r="B2" s="2" t="s">
        <v>2</v>
      </c>
    </row>
    <row r="3" spans="1:2">
      <c r="A3" s="3" t="s">
        <v>158</v>
      </c>
    </row>
    <row r="4" spans="1:2">
      <c r="A4" s="4" t="s">
        <v>159</v>
      </c>
      <c r="B4" s="4" t="s">
        <v>160</v>
      </c>
    </row>
    <row r="5" spans="1:2">
      <c r="A5" s="4" t="s">
        <v>159</v>
      </c>
      <c r="B5"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3714115</v>
      </c>
      <c r="C3" s="6" t="n">
        <v>3603011</v>
      </c>
    </row>
    <row r="4" spans="1:3">
      <c r="A4" s="4" t="s">
        <v>30</v>
      </c>
      <c r="B4" s="5" t="n">
        <v>35282</v>
      </c>
      <c r="C4" s="5" t="n">
        <v>24217</v>
      </c>
    </row>
    <row r="5" spans="1:3">
      <c r="A5" s="4" t="s">
        <v>31</v>
      </c>
      <c r="B5" s="5" t="n">
        <v>35868</v>
      </c>
      <c r="C5" s="5" t="n">
        <v>72563</v>
      </c>
    </row>
    <row r="6" spans="1:3">
      <c r="A6" s="4" t="s">
        <v>32</v>
      </c>
      <c r="B6" s="5" t="n">
        <v>3785265</v>
      </c>
      <c r="C6" s="5" t="n">
        <v>3699791</v>
      </c>
    </row>
    <row r="7" spans="1:3">
      <c r="A7" s="4" t="s">
        <v>33</v>
      </c>
      <c r="B7" s="5" t="n">
        <v>3456</v>
      </c>
      <c r="C7" s="5" t="n">
        <v>2547</v>
      </c>
    </row>
    <row r="8" spans="1:3">
      <c r="A8" s="4" t="s">
        <v>34</v>
      </c>
      <c r="B8" s="5" t="n">
        <v>170</v>
      </c>
      <c r="C8" s="5" t="n">
        <v>148</v>
      </c>
    </row>
    <row r="9" spans="1:3">
      <c r="A9" s="4" t="s">
        <v>35</v>
      </c>
      <c r="B9" s="5" t="n">
        <v>10558</v>
      </c>
      <c r="C9" s="5" t="n">
        <v>13821</v>
      </c>
    </row>
    <row r="10" spans="1:3">
      <c r="A10" s="4" t="s">
        <v>36</v>
      </c>
      <c r="B10" s="5" t="n">
        <v>91240</v>
      </c>
      <c r="C10" s="5" t="n">
        <v>83116</v>
      </c>
    </row>
    <row r="11" spans="1:3">
      <c r="A11" s="4" t="s">
        <v>37</v>
      </c>
      <c r="B11" s="5" t="n">
        <v>167429</v>
      </c>
      <c r="C11" s="5" t="n">
        <v>161907</v>
      </c>
    </row>
    <row r="12" spans="1:3">
      <c r="A12" s="4" t="s">
        <v>38</v>
      </c>
      <c r="B12" s="5" t="n">
        <v>146994</v>
      </c>
      <c r="C12" s="5" t="n">
        <v>145883</v>
      </c>
    </row>
    <row r="13" spans="1:3">
      <c r="A13" s="4" t="s">
        <v>39</v>
      </c>
      <c r="B13" s="5" t="n">
        <v>46081</v>
      </c>
      <c r="C13" s="5" t="n">
        <v>39083</v>
      </c>
    </row>
    <row r="14" spans="1:3">
      <c r="A14" s="4" t="s">
        <v>40</v>
      </c>
      <c r="B14" s="5" t="n">
        <v>4251193</v>
      </c>
      <c r="C14" s="5" t="n">
        <v>4146296</v>
      </c>
    </row>
    <row r="15" spans="1:3">
      <c r="A15" s="3" t="s">
        <v>41</v>
      </c>
    </row>
    <row r="16" spans="1:3">
      <c r="A16" s="4" t="s">
        <v>42</v>
      </c>
      <c r="B16" s="5" t="n">
        <v>1116474</v>
      </c>
      <c r="C16" s="5" t="n">
        <v>1062570</v>
      </c>
    </row>
    <row r="17" spans="1:3">
      <c r="A17" s="4" t="s">
        <v>43</v>
      </c>
      <c r="B17" s="5" t="n">
        <v>91477</v>
      </c>
      <c r="C17" s="5" t="n">
        <v>110159</v>
      </c>
    </row>
    <row r="18" spans="1:3">
      <c r="A18" s="4" t="s">
        <v>44</v>
      </c>
      <c r="B18" s="5" t="n">
        <v>55074</v>
      </c>
      <c r="C18" s="5" t="n">
        <v>41266</v>
      </c>
    </row>
    <row r="19" spans="1:3">
      <c r="A19" s="4" t="s">
        <v>45</v>
      </c>
      <c r="B19" s="5" t="n">
        <v>53869</v>
      </c>
      <c r="C19" s="5" t="n">
        <v>56941</v>
      </c>
    </row>
    <row r="20" spans="1:3">
      <c r="A20" s="4" t="s">
        <v>46</v>
      </c>
      <c r="B20" s="5" t="n">
        <v>106070</v>
      </c>
      <c r="C20" s="5" t="n">
        <v>54204</v>
      </c>
    </row>
    <row r="21" spans="1:3">
      <c r="A21" s="4" t="s">
        <v>47</v>
      </c>
      <c r="B21" s="5" t="n">
        <v>1422964</v>
      </c>
      <c r="C21" s="5" t="n">
        <v>1325140</v>
      </c>
    </row>
    <row r="22" spans="1:3">
      <c r="A22" s="4" t="s">
        <v>48</v>
      </c>
      <c r="B22" s="4" t="s">
        <v>49</v>
      </c>
      <c r="C22" s="4" t="s">
        <v>49</v>
      </c>
    </row>
    <row r="23" spans="1:3">
      <c r="A23" s="3" t="s">
        <v>50</v>
      </c>
    </row>
    <row r="24" spans="1:3">
      <c r="A24" s="4" t="s">
        <v>51</v>
      </c>
      <c r="B24" s="5" t="n">
        <v>6867</v>
      </c>
      <c r="C24" s="5" t="n">
        <v>6867</v>
      </c>
    </row>
    <row r="25" spans="1:3">
      <c r="A25" s="4" t="s">
        <v>52</v>
      </c>
      <c r="B25" s="5" t="n">
        <v>430927</v>
      </c>
      <c r="C25" s="5" t="n">
        <v>430725</v>
      </c>
    </row>
    <row r="26" spans="1:3">
      <c r="A26" s="4" t="s">
        <v>53</v>
      </c>
      <c r="B26" s="5" t="n">
        <v>3605692</v>
      </c>
      <c r="C26" s="5" t="n">
        <v>3606191</v>
      </c>
    </row>
    <row r="27" spans="1:3">
      <c r="A27" s="4" t="s">
        <v>54</v>
      </c>
      <c r="B27" s="5" t="n">
        <v>-148473</v>
      </c>
      <c r="C27" s="5" t="n">
        <v>-148473</v>
      </c>
    </row>
    <row r="28" spans="1:3">
      <c r="A28" s="4" t="s">
        <v>55</v>
      </c>
      <c r="B28" s="5" t="n">
        <v>-1124596</v>
      </c>
      <c r="C28" s="5" t="n">
        <v>-1129445</v>
      </c>
    </row>
    <row r="29" spans="1:3">
      <c r="A29" s="4" t="s">
        <v>56</v>
      </c>
      <c r="B29" s="5" t="n">
        <v>2770417</v>
      </c>
      <c r="C29" s="5" t="n">
        <v>2765865</v>
      </c>
    </row>
    <row r="30" spans="1:3">
      <c r="A30" s="4" t="s">
        <v>57</v>
      </c>
      <c r="B30" s="5" t="n">
        <v>57812</v>
      </c>
      <c r="C30" s="5" t="n">
        <v>55291</v>
      </c>
    </row>
    <row r="31" spans="1:3">
      <c r="A31" s="4" t="s">
        <v>58</v>
      </c>
      <c r="B31" s="5" t="n">
        <v>2828229</v>
      </c>
      <c r="C31" s="5" t="n">
        <v>2821156</v>
      </c>
    </row>
    <row r="32" spans="1:3">
      <c r="A32" s="4" t="s">
        <v>59</v>
      </c>
      <c r="B32" s="6" t="n">
        <v>4251193</v>
      </c>
      <c r="C32" s="6" t="n">
        <v>41462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47</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151</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13</v>
      </c>
      <c r="B1" s="2" t="s">
        <v>1</v>
      </c>
    </row>
    <row r="2" spans="1:2">
      <c r="B2" s="2" t="s">
        <v>2</v>
      </c>
    </row>
    <row r="3" spans="1:2">
      <c r="A3" s="3" t="s">
        <v>158</v>
      </c>
    </row>
    <row r="4" spans="1:2">
      <c r="A4" s="4" t="s">
        <v>214</v>
      </c>
      <c r="B4" s="4" t="s">
        <v>215</v>
      </c>
    </row>
    <row r="5" spans="1:2">
      <c r="A5" s="4" t="s">
        <v>216</v>
      </c>
      <c r="B5"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2</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166</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3</v>
      </c>
      <c r="B1" s="2" t="s">
        <v>1</v>
      </c>
    </row>
    <row r="2" spans="1:2">
      <c r="B2" s="2" t="s">
        <v>2</v>
      </c>
    </row>
    <row r="3" spans="1:2">
      <c r="A3" s="3" t="s">
        <v>170</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174</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7</v>
      </c>
    </row>
    <row r="2" spans="1:3">
      <c r="A2" s="3" t="s">
        <v>61</v>
      </c>
    </row>
    <row r="3" spans="1:3">
      <c r="A3" s="4" t="s">
        <v>62</v>
      </c>
      <c r="B3" s="6" t="n">
        <v>459423</v>
      </c>
      <c r="C3" s="6" t="n">
        <v>421495</v>
      </c>
    </row>
    <row r="4" spans="1:3">
      <c r="A4" s="4" t="s">
        <v>63</v>
      </c>
      <c r="B4" s="6" t="n">
        <v>45545</v>
      </c>
      <c r="C4" s="6" t="n">
        <v>42473</v>
      </c>
    </row>
    <row r="5" spans="1:3">
      <c r="A5" s="4" t="s">
        <v>64</v>
      </c>
      <c r="B5" s="6" t="n">
        <v>1</v>
      </c>
      <c r="C5" s="6" t="n">
        <v>1</v>
      </c>
    </row>
    <row r="6" spans="1:3">
      <c r="A6" s="4" t="s">
        <v>65</v>
      </c>
      <c r="B6" s="5" t="n">
        <v>20000000</v>
      </c>
      <c r="C6" s="5" t="n">
        <v>20000000</v>
      </c>
    </row>
    <row r="7" spans="1:3">
      <c r="A7" s="4" t="s">
        <v>66</v>
      </c>
      <c r="B7" s="5" t="n">
        <v>6867357</v>
      </c>
      <c r="C7" s="5" t="n">
        <v>6867357</v>
      </c>
    </row>
    <row r="8" spans="1:3">
      <c r="A8" s="4" t="s">
        <v>67</v>
      </c>
      <c r="B8" s="5" t="n">
        <v>6867357</v>
      </c>
      <c r="C8" s="5" t="n">
        <v>6867357</v>
      </c>
    </row>
    <row r="9" spans="1:3">
      <c r="A9" s="4" t="s">
        <v>68</v>
      </c>
      <c r="B9" s="6" t="n">
        <v>1</v>
      </c>
      <c r="C9" s="6" t="n">
        <v>1</v>
      </c>
    </row>
    <row r="10" spans="1:3">
      <c r="A10" s="4" t="s">
        <v>69</v>
      </c>
      <c r="B10" s="5" t="n">
        <v>700000000</v>
      </c>
      <c r="C10" s="5" t="n">
        <v>700000000</v>
      </c>
    </row>
    <row r="11" spans="1:3">
      <c r="A11" s="4" t="s">
        <v>70</v>
      </c>
      <c r="B11" s="5" t="n">
        <v>430926519</v>
      </c>
      <c r="C11" s="5" t="n">
        <v>430724520</v>
      </c>
    </row>
    <row r="12" spans="1:3">
      <c r="A12" s="4" t="s">
        <v>71</v>
      </c>
      <c r="B12" s="5" t="n">
        <v>10339735</v>
      </c>
      <c r="C12" s="5" t="n">
        <v>103397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186</v>
      </c>
    </row>
    <row r="4" spans="1:2">
      <c r="A4" s="4" t="s">
        <v>232</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194</v>
      </c>
    </row>
    <row r="4" spans="1:2">
      <c r="A4" s="4" t="s">
        <v>235</v>
      </c>
      <c r="B4"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198</v>
      </c>
    </row>
    <row r="4" spans="1:2">
      <c r="A4" s="4" t="s">
        <v>238</v>
      </c>
      <c r="B4" s="4" t="s">
        <v>239</v>
      </c>
    </row>
    <row r="5" spans="1:2">
      <c r="A5" s="4" t="s">
        <v>240</v>
      </c>
      <c r="B5" s="4" t="s">
        <v>241</v>
      </c>
    </row>
    <row r="6" spans="1:2">
      <c r="A6" s="4" t="s">
        <v>240</v>
      </c>
      <c r="B6"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42</v>
      </c>
      <c r="B1" s="2" t="s">
        <v>1</v>
      </c>
    </row>
    <row r="2" spans="1:2">
      <c r="B2" s="2" t="s">
        <v>2</v>
      </c>
    </row>
    <row r="3" spans="1:2">
      <c r="A3" s="3" t="s">
        <v>202</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47</v>
      </c>
      <c r="B1" s="2" t="s">
        <v>1</v>
      </c>
    </row>
    <row r="2" spans="1:2">
      <c r="B2" s="2" t="s">
        <v>2</v>
      </c>
    </row>
    <row r="3" spans="1:2">
      <c r="A3" s="3" t="s">
        <v>147</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52</v>
      </c>
      <c r="B1" s="2" t="s">
        <v>2</v>
      </c>
      <c r="C1" s="2" t="s">
        <v>253</v>
      </c>
      <c r="D1" s="2" t="s">
        <v>27</v>
      </c>
      <c r="E1" s="2" t="s">
        <v>73</v>
      </c>
      <c r="F1" s="2" t="s">
        <v>254</v>
      </c>
    </row>
    <row r="2" spans="1:6">
      <c r="A2" s="3" t="s">
        <v>255</v>
      </c>
    </row>
    <row r="3" spans="1:6">
      <c r="A3" s="4" t="s">
        <v>256</v>
      </c>
      <c r="B3" s="6" t="n">
        <v>92000</v>
      </c>
    </row>
    <row r="4" spans="1:6">
      <c r="A4" s="4" t="s">
        <v>257</v>
      </c>
      <c r="E4" s="6" t="n">
        <v>1200</v>
      </c>
    </row>
    <row r="5" spans="1:6">
      <c r="A5" s="4" t="s">
        <v>258</v>
      </c>
      <c r="B5" s="4" t="s">
        <v>259</v>
      </c>
      <c r="C5" s="4" t="s">
        <v>260</v>
      </c>
    </row>
    <row r="6" spans="1:6">
      <c r="A6" s="4" t="s">
        <v>261</v>
      </c>
      <c r="B6" s="6" t="n">
        <v>68100</v>
      </c>
    </row>
    <row r="7" spans="1:6">
      <c r="A7" s="4" t="s">
        <v>262</v>
      </c>
      <c r="B7" s="6" t="n">
        <v>58115</v>
      </c>
      <c r="D7" s="6" t="n">
        <v>58128</v>
      </c>
    </row>
    <row r="8" spans="1:6">
      <c r="A8" s="4" t="s">
        <v>263</v>
      </c>
      <c r="F8" s="6" t="n">
        <v>22329</v>
      </c>
    </row>
    <row r="9" spans="1:6">
      <c r="A9" s="4" t="s">
        <v>264</v>
      </c>
    </row>
    <row r="10" spans="1:6">
      <c r="A10" s="3" t="s">
        <v>255</v>
      </c>
    </row>
    <row r="11" spans="1:6">
      <c r="A11" s="4" t="s">
        <v>263</v>
      </c>
      <c r="F11" s="5" t="n">
        <v>22329</v>
      </c>
    </row>
    <row r="12" spans="1:6">
      <c r="A12" s="4" t="s">
        <v>265</v>
      </c>
    </row>
    <row r="13" spans="1:6">
      <c r="A13" s="3" t="s">
        <v>255</v>
      </c>
    </row>
    <row r="14" spans="1:6">
      <c r="A14" s="4" t="s">
        <v>261</v>
      </c>
      <c r="C14" s="6" t="n">
        <v>56300</v>
      </c>
    </row>
    <row r="15" spans="1:6">
      <c r="A15" s="4" t="s">
        <v>262</v>
      </c>
      <c r="C15" s="6" t="n">
        <v>56300</v>
      </c>
    </row>
    <row r="16" spans="1:6">
      <c r="A16" s="4" t="s">
        <v>266</v>
      </c>
    </row>
    <row r="17" spans="1:6">
      <c r="A17" s="3" t="s">
        <v>255</v>
      </c>
    </row>
    <row r="18" spans="1:6">
      <c r="A18" s="4" t="s">
        <v>263</v>
      </c>
      <c r="F18" s="6" t="n">
        <v>223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21"/>
    <col customWidth="1" max="3" min="3" width="20"/>
  </cols>
  <sheetData>
    <row r="1" spans="1:3">
      <c r="A1" s="1" t="s">
        <v>267</v>
      </c>
      <c r="B1" s="2" t="s">
        <v>268</v>
      </c>
      <c r="C1" s="2" t="s">
        <v>269</v>
      </c>
    </row>
    <row r="2" spans="1:3">
      <c r="A2" s="3" t="s">
        <v>270</v>
      </c>
    </row>
    <row r="3" spans="1:3">
      <c r="A3" s="4" t="s">
        <v>271</v>
      </c>
      <c r="B3" s="10" t="n">
        <v>2.98</v>
      </c>
    </row>
    <row r="4" spans="1:3">
      <c r="A4" s="4" t="s">
        <v>272</v>
      </c>
      <c r="B4" s="6" t="n">
        <v>45500000</v>
      </c>
    </row>
    <row r="5" spans="1:3">
      <c r="A5" s="4" t="s">
        <v>273</v>
      </c>
    </row>
    <row r="6" spans="1:3">
      <c r="A6" s="3" t="s">
        <v>270</v>
      </c>
    </row>
    <row r="7" spans="1:3">
      <c r="A7" s="4" t="s">
        <v>274</v>
      </c>
      <c r="C7" s="5" t="n">
        <v>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5</v>
      </c>
      <c r="B1" s="2" t="s">
        <v>276</v>
      </c>
      <c r="C1" s="2" t="s">
        <v>2</v>
      </c>
      <c r="D1" s="2" t="s">
        <v>73</v>
      </c>
      <c r="E1" s="2" t="s">
        <v>27</v>
      </c>
    </row>
    <row r="2" spans="1:5">
      <c r="A2" s="3" t="s">
        <v>277</v>
      </c>
    </row>
    <row r="3" spans="1:5">
      <c r="A3" s="4" t="s">
        <v>278</v>
      </c>
      <c r="C3" s="6" t="n">
        <v>57676</v>
      </c>
      <c r="D3" s="6" t="n">
        <v>0</v>
      </c>
    </row>
    <row r="4" spans="1:5">
      <c r="A4" s="4" t="s">
        <v>31</v>
      </c>
    </row>
    <row r="5" spans="1:5">
      <c r="A5" s="3" t="s">
        <v>277</v>
      </c>
    </row>
    <row r="6" spans="1:5">
      <c r="A6" s="4" t="s">
        <v>279</v>
      </c>
      <c r="C6" s="5" t="n">
        <v>6500</v>
      </c>
      <c r="E6" s="6" t="n">
        <v>37000</v>
      </c>
    </row>
    <row r="7" spans="1:5">
      <c r="A7" s="4" t="s">
        <v>280</v>
      </c>
    </row>
    <row r="8" spans="1:5">
      <c r="A8" s="3" t="s">
        <v>277</v>
      </c>
    </row>
    <row r="9" spans="1:5">
      <c r="A9" s="4" t="s">
        <v>279</v>
      </c>
      <c r="C9" s="5" t="n">
        <v>4000</v>
      </c>
    </row>
    <row r="10" spans="1:5">
      <c r="A10" s="4" t="s">
        <v>281</v>
      </c>
    </row>
    <row r="11" spans="1:5">
      <c r="A11" s="3" t="s">
        <v>277</v>
      </c>
    </row>
    <row r="12" spans="1:5">
      <c r="A12" s="4" t="s">
        <v>282</v>
      </c>
      <c r="B12" s="6" t="n">
        <v>52300</v>
      </c>
    </row>
    <row r="13" spans="1:5">
      <c r="A13" s="4" t="s">
        <v>283</v>
      </c>
    </row>
    <row r="14" spans="1:5">
      <c r="A14" s="3" t="s">
        <v>277</v>
      </c>
    </row>
    <row r="15" spans="1:5">
      <c r="A15" s="4" t="s">
        <v>284</v>
      </c>
      <c r="B15" s="6" t="n">
        <v>82000</v>
      </c>
    </row>
    <row r="16" spans="1:5">
      <c r="A16" s="4" t="s">
        <v>285</v>
      </c>
      <c r="B16" s="4" t="s">
        <v>286</v>
      </c>
    </row>
    <row r="17" spans="1:5">
      <c r="A17" s="4" t="s">
        <v>287</v>
      </c>
      <c r="B17" s="6" t="n">
        <v>10300</v>
      </c>
    </row>
    <row r="18" spans="1:5">
      <c r="A18" s="4" t="s">
        <v>288</v>
      </c>
    </row>
    <row r="19" spans="1:5">
      <c r="A19" s="3" t="s">
        <v>277</v>
      </c>
    </row>
    <row r="20" spans="1:5">
      <c r="A20" s="4" t="s">
        <v>289</v>
      </c>
      <c r="B20" s="5" t="n">
        <v>5000</v>
      </c>
    </row>
    <row r="21" spans="1:5">
      <c r="A21" s="4" t="s">
        <v>290</v>
      </c>
    </row>
    <row r="22" spans="1:5">
      <c r="A22" s="3" t="s">
        <v>277</v>
      </c>
    </row>
    <row r="23" spans="1:5">
      <c r="A23" s="4" t="s">
        <v>289</v>
      </c>
      <c r="B23" s="5" t="n">
        <v>32000</v>
      </c>
    </row>
    <row r="24" spans="1:5">
      <c r="A24" s="4" t="s">
        <v>291</v>
      </c>
    </row>
    <row r="25" spans="1:5">
      <c r="A25" s="3" t="s">
        <v>277</v>
      </c>
    </row>
    <row r="26" spans="1:5">
      <c r="A26" s="4" t="s">
        <v>278</v>
      </c>
      <c r="B26" s="5" t="n">
        <v>52500</v>
      </c>
    </row>
    <row r="27" spans="1:5">
      <c r="A27" s="4" t="s">
        <v>292</v>
      </c>
      <c r="B27" s="6" t="n">
        <v>5000</v>
      </c>
    </row>
    <row r="28" spans="1:5">
      <c r="A28" s="4" t="s">
        <v>281</v>
      </c>
    </row>
    <row r="29" spans="1:5">
      <c r="A29" s="3" t="s">
        <v>277</v>
      </c>
    </row>
    <row r="30" spans="1:5">
      <c r="A30" s="4" t="s">
        <v>293</v>
      </c>
      <c r="C30" s="6" t="n">
        <v>66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4</v>
      </c>
      <c r="B1" s="2" t="s">
        <v>2</v>
      </c>
      <c r="C1" s="2" t="s">
        <v>276</v>
      </c>
      <c r="D1" s="2" t="s">
        <v>27</v>
      </c>
    </row>
    <row r="2" spans="1:4">
      <c r="A2" s="3" t="s">
        <v>295</v>
      </c>
    </row>
    <row r="3" spans="1:4">
      <c r="A3" s="4" t="s">
        <v>40</v>
      </c>
      <c r="B3" s="6" t="n">
        <v>4251193</v>
      </c>
      <c r="D3" s="6" t="n">
        <v>4146296</v>
      </c>
    </row>
    <row r="4" spans="1:4">
      <c r="A4" s="4" t="s">
        <v>296</v>
      </c>
    </row>
    <row r="5" spans="1:4">
      <c r="A5" s="3" t="s">
        <v>297</v>
      </c>
    </row>
    <row r="6" spans="1:4">
      <c r="A6" s="4" t="s">
        <v>298</v>
      </c>
      <c r="C6" s="6" t="n">
        <v>19495</v>
      </c>
    </row>
    <row r="7" spans="1:4">
      <c r="A7" s="4" t="s">
        <v>299</v>
      </c>
      <c r="C7" s="5" t="n">
        <v>62836</v>
      </c>
    </row>
    <row r="8" spans="1:4">
      <c r="A8" s="4" t="s">
        <v>300</v>
      </c>
      <c r="C8" s="5" t="n">
        <v>82331</v>
      </c>
    </row>
    <row r="9" spans="1:4">
      <c r="A9" s="3" t="s">
        <v>295</v>
      </c>
    </row>
    <row r="10" spans="1:4">
      <c r="A10" s="4" t="s">
        <v>301</v>
      </c>
      <c r="C10" s="5" t="n">
        <v>9969</v>
      </c>
    </row>
    <row r="11" spans="1:4">
      <c r="A11" s="4" t="s">
        <v>302</v>
      </c>
      <c r="C11" s="5" t="n">
        <v>9969</v>
      </c>
    </row>
    <row r="12" spans="1:4">
      <c r="A12" s="4" t="s">
        <v>40</v>
      </c>
      <c r="C12" s="6" t="n">
        <v>923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29"/>
    <col customWidth="1" max="3" min="3" width="14"/>
  </cols>
  <sheetData>
    <row r="1" spans="1:3">
      <c r="A1" s="1" t="s">
        <v>303</v>
      </c>
      <c r="B1" s="2" t="s">
        <v>1</v>
      </c>
    </row>
    <row r="2" spans="1:3">
      <c r="B2" s="2" t="s">
        <v>304</v>
      </c>
      <c r="C2" s="2" t="s">
        <v>253</v>
      </c>
    </row>
    <row r="3" spans="1:3">
      <c r="A3" s="3" t="s">
        <v>158</v>
      </c>
    </row>
    <row r="4" spans="1:3">
      <c r="A4" s="4" t="s">
        <v>305</v>
      </c>
      <c r="B4" s="5" t="n">
        <v>3</v>
      </c>
    </row>
    <row r="5" spans="1:3">
      <c r="A5" s="4" t="s">
        <v>306</v>
      </c>
      <c r="B5" s="4" t="s">
        <v>307</v>
      </c>
    </row>
    <row r="6" spans="1:3">
      <c r="A6" s="4" t="s">
        <v>308</v>
      </c>
      <c r="B6" s="5" t="n">
        <v>2</v>
      </c>
    </row>
    <row r="7" spans="1:3">
      <c r="A7" s="4" t="s">
        <v>309</v>
      </c>
      <c r="B7" s="4" t="s">
        <v>310</v>
      </c>
    </row>
    <row r="8" spans="1:3">
      <c r="A8" s="4" t="s">
        <v>261</v>
      </c>
      <c r="B8" s="6" t="n">
        <v>68100000</v>
      </c>
    </row>
    <row r="9" spans="1:3">
      <c r="A9" s="4" t="s">
        <v>262</v>
      </c>
      <c r="B9" s="6" t="n">
        <v>68000000</v>
      </c>
    </row>
    <row r="10" spans="1:3">
      <c r="A10" s="4" t="s">
        <v>258</v>
      </c>
      <c r="B10" s="4" t="s">
        <v>259</v>
      </c>
      <c r="C10" s="4" t="s">
        <v>260</v>
      </c>
    </row>
    <row r="11" spans="1:3">
      <c r="A11" s="4" t="s">
        <v>311</v>
      </c>
      <c r="B11" s="6" t="n">
        <v>839000</v>
      </c>
    </row>
    <row r="12" spans="1:3">
      <c r="A12" s="4" t="s">
        <v>312</v>
      </c>
      <c r="B12" s="5" t="n">
        <v>0</v>
      </c>
    </row>
    <row r="13" spans="1:3">
      <c r="A13" s="4" t="s">
        <v>313</v>
      </c>
      <c r="B13" s="5" t="n">
        <v>116000</v>
      </c>
    </row>
    <row r="14" spans="1:3">
      <c r="A14" s="4" t="s">
        <v>314</v>
      </c>
      <c r="B14" s="5" t="n">
        <v>393000</v>
      </c>
    </row>
    <row r="15" spans="1:3">
      <c r="A15" s="4" t="s">
        <v>315</v>
      </c>
      <c r="B15"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6" t="n">
        <v>132733</v>
      </c>
      <c r="C4" s="6" t="n">
        <v>117202</v>
      </c>
    </row>
    <row r="5" spans="1:3">
      <c r="A5" s="3" t="s">
        <v>76</v>
      </c>
    </row>
    <row r="6" spans="1:3">
      <c r="A6" s="4" t="s">
        <v>77</v>
      </c>
      <c r="B6" s="5" t="n">
        <v>43487</v>
      </c>
      <c r="C6" s="5" t="n">
        <v>40191</v>
      </c>
    </row>
    <row r="7" spans="1:3">
      <c r="A7" s="4" t="s">
        <v>78</v>
      </c>
      <c r="B7" s="5" t="n">
        <v>932</v>
      </c>
      <c r="C7" s="5" t="n">
        <v>942</v>
      </c>
    </row>
    <row r="8" spans="1:3">
      <c r="A8" s="4" t="s">
        <v>79</v>
      </c>
      <c r="B8" s="5" t="n">
        <v>11460</v>
      </c>
      <c r="C8" s="5" t="n">
        <v>6809</v>
      </c>
    </row>
    <row r="9" spans="1:3">
      <c r="A9" s="4" t="s">
        <v>80</v>
      </c>
      <c r="B9" s="5" t="n">
        <v>10820</v>
      </c>
      <c r="C9" s="5" t="n">
        <v>9778</v>
      </c>
    </row>
    <row r="10" spans="1:3">
      <c r="A10" s="4" t="s">
        <v>81</v>
      </c>
      <c r="B10" s="5" t="n">
        <v>45861</v>
      </c>
      <c r="C10" s="5" t="n">
        <v>45093</v>
      </c>
    </row>
    <row r="11" spans="1:3">
      <c r="A11" s="4" t="s">
        <v>82</v>
      </c>
      <c r="B11" s="5" t="n">
        <v>3</v>
      </c>
      <c r="C11" s="5" t="n">
        <v>91</v>
      </c>
    </row>
    <row r="12" spans="1:3">
      <c r="A12" s="4" t="s">
        <v>83</v>
      </c>
      <c r="B12" s="5" t="n">
        <v>180</v>
      </c>
      <c r="C12" s="5" t="n">
        <v>320</v>
      </c>
    </row>
    <row r="13" spans="1:3">
      <c r="A13" s="4" t="s">
        <v>84</v>
      </c>
      <c r="B13" s="5" t="n">
        <v>112743</v>
      </c>
      <c r="C13" s="5" t="n">
        <v>103224</v>
      </c>
    </row>
    <row r="14" spans="1:3">
      <c r="A14" s="4" t="s">
        <v>85</v>
      </c>
      <c r="B14" s="5" t="n">
        <v>2904</v>
      </c>
      <c r="C14" s="5" t="n">
        <v>2885</v>
      </c>
    </row>
    <row r="15" spans="1:3">
      <c r="A15" s="4" t="s">
        <v>86</v>
      </c>
      <c r="B15" s="5" t="n">
        <v>13111</v>
      </c>
      <c r="C15" s="5" t="n">
        <v>-372</v>
      </c>
    </row>
    <row r="16" spans="1:3">
      <c r="A16" s="4" t="s">
        <v>87</v>
      </c>
      <c r="B16" s="5" t="n">
        <v>0</v>
      </c>
      <c r="C16" s="5" t="n">
        <v>-85</v>
      </c>
    </row>
    <row r="17" spans="1:3">
      <c r="A17" s="4" t="s">
        <v>88</v>
      </c>
      <c r="B17" s="5" t="n">
        <v>36005</v>
      </c>
      <c r="C17" s="5" t="n">
        <v>16406</v>
      </c>
    </row>
    <row r="18" spans="1:3">
      <c r="A18" s="4" t="s">
        <v>89</v>
      </c>
      <c r="B18" s="5" t="n">
        <v>-664</v>
      </c>
      <c r="C18" s="5" t="n">
        <v>-363</v>
      </c>
    </row>
    <row r="19" spans="1:3">
      <c r="A19" s="4" t="s">
        <v>90</v>
      </c>
      <c r="B19" s="6" t="n">
        <v>35341</v>
      </c>
      <c r="C19" s="6" t="n">
        <v>16043</v>
      </c>
    </row>
    <row r="20" spans="1:3">
      <c r="A20" s="4" t="s">
        <v>91</v>
      </c>
      <c r="B20" s="7" t="n">
        <v>0.08</v>
      </c>
      <c r="C20" s="7" t="n">
        <v>0.04</v>
      </c>
    </row>
    <row r="21" spans="1:3">
      <c r="A21" s="4" t="s">
        <v>92</v>
      </c>
      <c r="B21" s="5" t="n">
        <v>420510</v>
      </c>
      <c r="C21" s="5" t="n">
        <v>420154</v>
      </c>
    </row>
    <row r="22" spans="1:3">
      <c r="A22" s="4" t="s">
        <v>93</v>
      </c>
      <c r="B22" s="5" t="n">
        <v>427607</v>
      </c>
      <c r="C22" s="5" t="n">
        <v>427695</v>
      </c>
    </row>
    <row r="23" spans="1:3">
      <c r="A23" s="4" t="s">
        <v>94</v>
      </c>
    </row>
    <row r="24" spans="1:3">
      <c r="A24" s="3" t="s">
        <v>74</v>
      </c>
    </row>
    <row r="25" spans="1:3">
      <c r="A25" s="4" t="s">
        <v>75</v>
      </c>
      <c r="B25" s="6" t="n">
        <v>123345</v>
      </c>
      <c r="C25" s="6" t="n">
        <v>113348</v>
      </c>
    </row>
    <row r="26" spans="1:3">
      <c r="A26" s="4" t="s">
        <v>95</v>
      </c>
    </row>
    <row r="27" spans="1:3">
      <c r="A27" s="3" t="s">
        <v>74</v>
      </c>
    </row>
    <row r="28" spans="1:3">
      <c r="A28" s="4" t="s">
        <v>75</v>
      </c>
      <c r="B28" s="5" t="n">
        <v>8728</v>
      </c>
      <c r="C28" s="5" t="n">
        <v>2894</v>
      </c>
    </row>
    <row r="29" spans="1:3">
      <c r="A29" s="4" t="s">
        <v>83</v>
      </c>
    </row>
    <row r="30" spans="1:3">
      <c r="A30" s="3" t="s">
        <v>74</v>
      </c>
    </row>
    <row r="31" spans="1:3">
      <c r="A31" s="4" t="s">
        <v>75</v>
      </c>
      <c r="B31" s="6" t="n">
        <v>660</v>
      </c>
      <c r="C31" s="6" t="n">
        <v>9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16</v>
      </c>
      <c r="B1" s="2" t="s">
        <v>2</v>
      </c>
      <c r="C1" s="2" t="s">
        <v>27</v>
      </c>
    </row>
    <row r="2" spans="1:3">
      <c r="A2" s="3" t="s">
        <v>317</v>
      </c>
    </row>
    <row r="3" spans="1:3">
      <c r="A3" s="4" t="s">
        <v>16</v>
      </c>
      <c r="B3" s="6" t="n">
        <v>1831</v>
      </c>
    </row>
    <row r="4" spans="1:3">
      <c r="A4" s="4" t="s">
        <v>16</v>
      </c>
      <c r="C4" s="6" t="n">
        <v>2441</v>
      </c>
    </row>
    <row r="5" spans="1:3">
      <c r="A5" s="4" t="s">
        <v>318</v>
      </c>
      <c r="B5" s="5" t="n">
        <v>2460</v>
      </c>
      <c r="C5" s="5" t="n">
        <v>2460</v>
      </c>
    </row>
    <row r="6" spans="1:3">
      <c r="A6" s="4" t="s">
        <v>319</v>
      </c>
      <c r="B6" s="5" t="n">
        <v>2497</v>
      </c>
      <c r="C6" s="5" t="n">
        <v>2497</v>
      </c>
    </row>
    <row r="7" spans="1:3">
      <c r="A7" s="4" t="s">
        <v>320</v>
      </c>
      <c r="B7" s="5" t="n">
        <v>2497</v>
      </c>
      <c r="C7" s="5" t="n">
        <v>2497</v>
      </c>
    </row>
    <row r="8" spans="1:3">
      <c r="A8" s="4" t="s">
        <v>321</v>
      </c>
      <c r="B8" s="5" t="n">
        <v>2497</v>
      </c>
      <c r="C8" s="5" t="n">
        <v>2497</v>
      </c>
    </row>
    <row r="9" spans="1:3">
      <c r="A9" s="4" t="s">
        <v>322</v>
      </c>
      <c r="B9" s="5" t="n">
        <v>202603</v>
      </c>
      <c r="C9" s="5" t="n">
        <v>202603</v>
      </c>
    </row>
    <row r="10" spans="1:3">
      <c r="A10" s="4" t="s">
        <v>323</v>
      </c>
      <c r="B10" s="5" t="n">
        <v>214385</v>
      </c>
      <c r="C10" s="5" t="n">
        <v>214995</v>
      </c>
    </row>
    <row r="11" spans="1:3">
      <c r="A11" s="4" t="s">
        <v>324</v>
      </c>
      <c r="B11" s="5" t="n">
        <v>-156270</v>
      </c>
      <c r="C11" s="5" t="n">
        <v>-156867</v>
      </c>
    </row>
    <row r="12" spans="1:3">
      <c r="A12" s="4" t="s">
        <v>262</v>
      </c>
      <c r="B12" s="5" t="n">
        <v>58115</v>
      </c>
      <c r="C12" s="5" t="n">
        <v>58128</v>
      </c>
    </row>
    <row r="13" spans="1:3">
      <c r="A13" s="3" t="s">
        <v>325</v>
      </c>
    </row>
    <row r="14" spans="1:3">
      <c r="A14" s="4" t="s">
        <v>16</v>
      </c>
      <c r="B14" s="5" t="n">
        <v>462</v>
      </c>
    </row>
    <row r="15" spans="1:3">
      <c r="A15" s="4" t="s">
        <v>16</v>
      </c>
      <c r="C15" s="5" t="n">
        <v>462</v>
      </c>
    </row>
    <row r="16" spans="1:3">
      <c r="A16" s="4" t="s">
        <v>318</v>
      </c>
      <c r="B16" s="5" t="n">
        <v>462</v>
      </c>
      <c r="C16" s="5" t="n">
        <v>462</v>
      </c>
    </row>
    <row r="17" spans="1:3">
      <c r="A17" s="4" t="s">
        <v>319</v>
      </c>
      <c r="B17" s="5" t="n">
        <v>6562</v>
      </c>
      <c r="C17" s="5" t="n">
        <v>6562</v>
      </c>
    </row>
    <row r="18" spans="1:3">
      <c r="A18" s="4" t="s">
        <v>320</v>
      </c>
      <c r="B18" s="5" t="n">
        <v>162</v>
      </c>
      <c r="C18" s="5" t="n">
        <v>162</v>
      </c>
    </row>
    <row r="19" spans="1:3">
      <c r="A19" s="4" t="s">
        <v>321</v>
      </c>
      <c r="B19" s="5" t="n">
        <v>162</v>
      </c>
      <c r="C19" s="5" t="n">
        <v>162</v>
      </c>
    </row>
    <row r="20" spans="1:3">
      <c r="A20" s="4" t="s">
        <v>322</v>
      </c>
      <c r="B20" s="5" t="n">
        <v>3838</v>
      </c>
      <c r="C20" s="5" t="n">
        <v>3838</v>
      </c>
    </row>
    <row r="21" spans="1:3">
      <c r="A21" s="4" t="s">
        <v>323</v>
      </c>
      <c r="B21" s="5" t="n">
        <v>11648</v>
      </c>
      <c r="C21" s="5" t="n">
        <v>11648</v>
      </c>
    </row>
    <row r="22" spans="1:3">
      <c r="A22" s="4" t="s">
        <v>324</v>
      </c>
      <c r="B22" s="5" t="n">
        <v>-1803</v>
      </c>
      <c r="C22" s="5" t="n">
        <v>-1918</v>
      </c>
    </row>
    <row r="23" spans="1:3">
      <c r="A23" s="4" t="s">
        <v>262</v>
      </c>
      <c r="B23" s="6" t="n">
        <v>9845</v>
      </c>
      <c r="C23" s="6" t="n">
        <v>973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326</v>
      </c>
      <c r="B1" s="2" t="s">
        <v>1</v>
      </c>
    </row>
    <row r="2" spans="1:4">
      <c r="B2" s="2" t="s">
        <v>2</v>
      </c>
      <c r="C2" s="2" t="s">
        <v>73</v>
      </c>
      <c r="D2" s="2" t="s">
        <v>27</v>
      </c>
    </row>
    <row r="3" spans="1:4">
      <c r="A3" s="3" t="s">
        <v>327</v>
      </c>
    </row>
    <row r="4" spans="1:4">
      <c r="A4" s="4" t="s">
        <v>328</v>
      </c>
      <c r="B4" s="6" t="n">
        <v>839554</v>
      </c>
      <c r="D4" s="6" t="n">
        <v>779204</v>
      </c>
    </row>
    <row r="5" spans="1:4">
      <c r="A5" s="4" t="s">
        <v>329</v>
      </c>
      <c r="B5" s="5" t="n">
        <v>341384</v>
      </c>
      <c r="D5" s="5" t="n">
        <v>342892</v>
      </c>
    </row>
    <row r="6" spans="1:4">
      <c r="A6" s="4" t="s">
        <v>330</v>
      </c>
      <c r="B6" s="5" t="n">
        <v>358288</v>
      </c>
      <c r="D6" s="5" t="n">
        <v>338427</v>
      </c>
    </row>
    <row r="7" spans="1:4">
      <c r="A7" s="4" t="s">
        <v>331</v>
      </c>
      <c r="B7" s="5" t="n">
        <v>146309</v>
      </c>
      <c r="D7" s="5" t="n">
        <v>140376</v>
      </c>
    </row>
    <row r="8" spans="1:4">
      <c r="A8" s="3" t="s">
        <v>332</v>
      </c>
    </row>
    <row r="9" spans="1:4">
      <c r="A9" s="4" t="s">
        <v>333</v>
      </c>
      <c r="B9" s="5" t="n">
        <v>25661</v>
      </c>
      <c r="C9" s="6" t="n">
        <v>23732</v>
      </c>
    </row>
    <row r="10" spans="1:4">
      <c r="A10" s="4" t="s">
        <v>334</v>
      </c>
      <c r="B10" s="5" t="n">
        <v>5977</v>
      </c>
      <c r="C10" s="5" t="n">
        <v>4557</v>
      </c>
    </row>
    <row r="11" spans="1:4">
      <c r="A11" s="4" t="s">
        <v>335</v>
      </c>
      <c r="B11" s="5" t="n">
        <v>2904</v>
      </c>
      <c r="C11" s="5" t="n">
        <v>2885</v>
      </c>
    </row>
    <row r="12" spans="1:4">
      <c r="A12" s="4" t="s">
        <v>336</v>
      </c>
    </row>
    <row r="13" spans="1:4">
      <c r="A13" s="3" t="s">
        <v>327</v>
      </c>
    </row>
    <row r="14" spans="1:4">
      <c r="A14" s="4" t="s">
        <v>328</v>
      </c>
      <c r="B14" s="5" t="n">
        <v>261069</v>
      </c>
      <c r="D14" s="5" t="n">
        <v>258060</v>
      </c>
    </row>
    <row r="15" spans="1:4">
      <c r="A15" s="4" t="s">
        <v>329</v>
      </c>
      <c r="B15" s="5" t="n">
        <v>197598</v>
      </c>
      <c r="D15" s="5" t="n">
        <v>198732</v>
      </c>
    </row>
    <row r="16" spans="1:4">
      <c r="A16" s="4" t="s">
        <v>330</v>
      </c>
      <c r="B16" s="5" t="n">
        <v>52370</v>
      </c>
      <c r="D16" s="5" t="n">
        <v>50539</v>
      </c>
    </row>
    <row r="17" spans="1:4">
      <c r="A17" s="4" t="s">
        <v>331</v>
      </c>
      <c r="B17" s="5" t="n">
        <v>49334</v>
      </c>
      <c r="D17" s="5" t="n">
        <v>48571</v>
      </c>
    </row>
    <row r="18" spans="1:4">
      <c r="A18" s="3" t="s">
        <v>332</v>
      </c>
    </row>
    <row r="19" spans="1:4">
      <c r="A19" s="4" t="s">
        <v>333</v>
      </c>
      <c r="B19" s="5" t="n">
        <v>11797</v>
      </c>
      <c r="C19" s="5" t="n">
        <v>10922</v>
      </c>
    </row>
    <row r="20" spans="1:4">
      <c r="A20" s="4" t="s">
        <v>334</v>
      </c>
      <c r="B20" s="5" t="n">
        <v>1831</v>
      </c>
      <c r="C20" s="5" t="n">
        <v>1599</v>
      </c>
    </row>
    <row r="21" spans="1:4">
      <c r="A21" s="4" t="s">
        <v>335</v>
      </c>
      <c r="B21" s="5" t="n">
        <v>880</v>
      </c>
      <c r="C21" s="5" t="n">
        <v>830</v>
      </c>
    </row>
    <row r="22" spans="1:4">
      <c r="A22" s="4" t="s">
        <v>337</v>
      </c>
    </row>
    <row r="23" spans="1:4">
      <c r="A23" s="3" t="s">
        <v>327</v>
      </c>
    </row>
    <row r="24" spans="1:4">
      <c r="A24" s="4" t="s">
        <v>328</v>
      </c>
      <c r="B24" s="5" t="n">
        <v>175223</v>
      </c>
      <c r="D24" s="5" t="n">
        <v>155530</v>
      </c>
    </row>
    <row r="25" spans="1:4">
      <c r="A25" s="4" t="s">
        <v>329</v>
      </c>
      <c r="B25" s="5" t="n">
        <v>0</v>
      </c>
      <c r="D25" s="5" t="n">
        <v>0</v>
      </c>
    </row>
    <row r="26" spans="1:4">
      <c r="A26" s="4" t="s">
        <v>330</v>
      </c>
      <c r="B26" s="5" t="n">
        <v>89989</v>
      </c>
      <c r="D26" s="5" t="n">
        <v>88922</v>
      </c>
    </row>
    <row r="27" spans="1:4">
      <c r="A27" s="4" t="s">
        <v>331</v>
      </c>
      <c r="B27" s="5" t="n">
        <v>47691</v>
      </c>
      <c r="D27" s="5" t="n">
        <v>46554</v>
      </c>
    </row>
    <row r="28" spans="1:4">
      <c r="A28" s="3" t="s">
        <v>332</v>
      </c>
    </row>
    <row r="29" spans="1:4">
      <c r="A29" s="4" t="s">
        <v>333</v>
      </c>
      <c r="B29" s="5" t="n">
        <v>410</v>
      </c>
      <c r="C29" s="5" t="n">
        <v>0</v>
      </c>
    </row>
    <row r="30" spans="1:4">
      <c r="A30" s="4" t="s">
        <v>334</v>
      </c>
      <c r="B30" s="5" t="n">
        <v>410</v>
      </c>
      <c r="C30" s="5" t="n">
        <v>0</v>
      </c>
    </row>
    <row r="31" spans="1:4">
      <c r="A31" s="4" t="s">
        <v>335</v>
      </c>
      <c r="B31" s="5" t="n">
        <v>205</v>
      </c>
      <c r="C31" s="5" t="n">
        <v>0</v>
      </c>
    </row>
    <row r="32" spans="1:4">
      <c r="A32" s="4" t="s">
        <v>338</v>
      </c>
    </row>
    <row r="33" spans="1:4">
      <c r="A33" s="3" t="s">
        <v>327</v>
      </c>
    </row>
    <row r="34" spans="1:4">
      <c r="A34" s="4" t="s">
        <v>328</v>
      </c>
      <c r="B34" s="5" t="n">
        <v>66812</v>
      </c>
      <c r="D34" s="5" t="n">
        <v>51180</v>
      </c>
    </row>
    <row r="35" spans="1:4">
      <c r="A35" s="4" t="s">
        <v>329</v>
      </c>
      <c r="B35" s="5" t="n">
        <v>1</v>
      </c>
      <c r="D35" s="5" t="n">
        <v>0</v>
      </c>
    </row>
    <row r="36" spans="1:4">
      <c r="A36" s="4" t="s">
        <v>330</v>
      </c>
      <c r="B36" s="5" t="n">
        <v>46723</v>
      </c>
      <c r="D36" s="5" t="n">
        <v>41298</v>
      </c>
    </row>
    <row r="37" spans="1:4">
      <c r="A37" s="4" t="s">
        <v>331</v>
      </c>
      <c r="B37" s="5" t="n">
        <v>25159</v>
      </c>
      <c r="D37" s="5" t="n">
        <v>22335</v>
      </c>
    </row>
    <row r="38" spans="1:4">
      <c r="A38" s="3" t="s">
        <v>332</v>
      </c>
    </row>
    <row r="39" spans="1:4">
      <c r="A39" s="4" t="s">
        <v>333</v>
      </c>
      <c r="B39" s="5" t="n">
        <v>126</v>
      </c>
      <c r="C39" s="5" t="n">
        <v>150</v>
      </c>
    </row>
    <row r="40" spans="1:4">
      <c r="A40" s="4" t="s">
        <v>334</v>
      </c>
      <c r="B40" s="5" t="n">
        <v>72</v>
      </c>
      <c r="C40" s="5" t="n">
        <v>99</v>
      </c>
    </row>
    <row r="41" spans="1:4">
      <c r="A41" s="4" t="s">
        <v>335</v>
      </c>
      <c r="B41" s="5" t="n">
        <v>36</v>
      </c>
      <c r="C41" s="5" t="n">
        <v>49</v>
      </c>
    </row>
    <row r="42" spans="1:4">
      <c r="A42" s="4" t="s">
        <v>339</v>
      </c>
    </row>
    <row r="43" spans="1:4">
      <c r="A43" s="3" t="s">
        <v>327</v>
      </c>
    </row>
    <row r="44" spans="1:4">
      <c r="A44" s="4" t="s">
        <v>328</v>
      </c>
      <c r="B44" s="5" t="n">
        <v>113906</v>
      </c>
      <c r="D44" s="5" t="n">
        <v>106187</v>
      </c>
    </row>
    <row r="45" spans="1:4">
      <c r="A45" s="4" t="s">
        <v>329</v>
      </c>
      <c r="B45" s="5" t="n">
        <v>74649</v>
      </c>
      <c r="D45" s="5" t="n">
        <v>74638</v>
      </c>
    </row>
    <row r="46" spans="1:4">
      <c r="A46" s="4" t="s">
        <v>330</v>
      </c>
      <c r="B46" s="5" t="n">
        <v>27017</v>
      </c>
      <c r="D46" s="5" t="n">
        <v>28844</v>
      </c>
    </row>
    <row r="47" spans="1:4">
      <c r="A47" s="4" t="s">
        <v>331</v>
      </c>
      <c r="B47" s="5" t="n">
        <v>15862</v>
      </c>
      <c r="D47" s="5" t="n">
        <v>16840</v>
      </c>
    </row>
    <row r="48" spans="1:4">
      <c r="A48" s="3" t="s">
        <v>332</v>
      </c>
    </row>
    <row r="49" spans="1:4">
      <c r="A49" s="4" t="s">
        <v>333</v>
      </c>
      <c r="B49" s="5" t="n">
        <v>3294</v>
      </c>
      <c r="C49" s="5" t="n">
        <v>2614</v>
      </c>
    </row>
    <row r="50" spans="1:4">
      <c r="A50" s="4" t="s">
        <v>334</v>
      </c>
      <c r="B50" s="5" t="n">
        <v>170</v>
      </c>
      <c r="C50" s="5" t="n">
        <v>202</v>
      </c>
    </row>
    <row r="51" spans="1:4">
      <c r="A51" s="4" t="s">
        <v>335</v>
      </c>
      <c r="B51" s="5" t="n">
        <v>58</v>
      </c>
      <c r="C51" s="5" t="n">
        <v>-175</v>
      </c>
    </row>
    <row r="52" spans="1:4">
      <c r="A52" s="4" t="s">
        <v>340</v>
      </c>
    </row>
    <row r="53" spans="1:4">
      <c r="A53" s="3" t="s">
        <v>327</v>
      </c>
    </row>
    <row r="54" spans="1:4">
      <c r="A54" s="4" t="s">
        <v>328</v>
      </c>
      <c r="B54" s="5" t="n">
        <v>15042</v>
      </c>
      <c r="D54" s="5" t="n">
        <v>15069</v>
      </c>
    </row>
    <row r="55" spans="1:4">
      <c r="A55" s="4" t="s">
        <v>329</v>
      </c>
      <c r="B55" s="5" t="n">
        <v>0</v>
      </c>
      <c r="D55" s="5" t="n">
        <v>0</v>
      </c>
    </row>
    <row r="56" spans="1:4">
      <c r="A56" s="4" t="s">
        <v>330</v>
      </c>
      <c r="B56" s="5" t="n">
        <v>14970</v>
      </c>
      <c r="D56" s="5" t="n">
        <v>14801</v>
      </c>
    </row>
    <row r="57" spans="1:4">
      <c r="A57" s="4" t="s">
        <v>331</v>
      </c>
      <c r="B57" s="5" t="n">
        <v>10073</v>
      </c>
      <c r="D57" s="5" t="n">
        <v>10003</v>
      </c>
    </row>
    <row r="58" spans="1:4">
      <c r="A58" s="3" t="s">
        <v>332</v>
      </c>
    </row>
    <row r="59" spans="1:4">
      <c r="A59" s="4" t="s">
        <v>333</v>
      </c>
      <c r="B59" s="5" t="n">
        <v>130</v>
      </c>
      <c r="C59" s="5" t="n">
        <v>96</v>
      </c>
    </row>
    <row r="60" spans="1:4">
      <c r="A60" s="4" t="s">
        <v>334</v>
      </c>
      <c r="B60" s="5" t="n">
        <v>130</v>
      </c>
      <c r="C60" s="5" t="n">
        <v>96</v>
      </c>
    </row>
    <row r="61" spans="1:4">
      <c r="A61" s="4" t="s">
        <v>335</v>
      </c>
      <c r="B61" s="5" t="n">
        <v>62</v>
      </c>
      <c r="C61" s="5" t="n">
        <v>50</v>
      </c>
    </row>
    <row r="62" spans="1:4">
      <c r="A62" s="4" t="s">
        <v>341</v>
      </c>
    </row>
    <row r="63" spans="1:4">
      <c r="A63" s="3" t="s">
        <v>327</v>
      </c>
    </row>
    <row r="64" spans="1:4">
      <c r="A64" s="4" t="s">
        <v>328</v>
      </c>
      <c r="B64" s="5" t="n">
        <v>112218</v>
      </c>
      <c r="D64" s="5" t="n">
        <v>112553</v>
      </c>
    </row>
    <row r="65" spans="1:4">
      <c r="A65" s="4" t="s">
        <v>329</v>
      </c>
      <c r="B65" s="5" t="n">
        <v>0</v>
      </c>
      <c r="D65" s="5" t="n">
        <v>0</v>
      </c>
    </row>
    <row r="66" spans="1:4">
      <c r="A66" s="4" t="s">
        <v>330</v>
      </c>
      <c r="B66" s="5" t="n">
        <v>109190</v>
      </c>
      <c r="D66" s="5" t="n">
        <v>109666</v>
      </c>
    </row>
    <row r="67" spans="1:4">
      <c r="A67" s="4" t="s">
        <v>331</v>
      </c>
      <c r="B67" s="5" t="n">
        <v>7987</v>
      </c>
      <c r="D67" s="5" t="n">
        <v>8225</v>
      </c>
    </row>
    <row r="68" spans="1:4">
      <c r="A68" s="3" t="s">
        <v>332</v>
      </c>
    </row>
    <row r="69" spans="1:4">
      <c r="A69" s="4" t="s">
        <v>333</v>
      </c>
      <c r="B69" s="5" t="n">
        <v>6743</v>
      </c>
      <c r="C69" s="5" t="n">
        <v>6772</v>
      </c>
    </row>
    <row r="70" spans="1:4">
      <c r="A70" s="4" t="s">
        <v>334</v>
      </c>
      <c r="B70" s="5" t="n">
        <v>2524</v>
      </c>
      <c r="C70" s="5" t="n">
        <v>2793</v>
      </c>
    </row>
    <row r="71" spans="1:4">
      <c r="A71" s="4" t="s">
        <v>335</v>
      </c>
      <c r="B71" s="5" t="n">
        <v>1262</v>
      </c>
      <c r="C71" s="5" t="n">
        <v>1397</v>
      </c>
    </row>
    <row r="72" spans="1:4">
      <c r="A72" s="4" t="s">
        <v>342</v>
      </c>
    </row>
    <row r="73" spans="1:4">
      <c r="A73" s="3" t="s">
        <v>327</v>
      </c>
    </row>
    <row r="74" spans="1:4">
      <c r="A74" s="4" t="s">
        <v>328</v>
      </c>
      <c r="B74" s="5" t="n">
        <v>50791</v>
      </c>
      <c r="D74" s="5" t="n">
        <v>36680</v>
      </c>
    </row>
    <row r="75" spans="1:4">
      <c r="A75" s="4" t="s">
        <v>329</v>
      </c>
      <c r="B75" s="5" t="n">
        <v>0</v>
      </c>
      <c r="D75" s="5" t="n">
        <v>0</v>
      </c>
    </row>
    <row r="76" spans="1:4">
      <c r="A76" s="4" t="s">
        <v>330</v>
      </c>
      <c r="B76" s="5" t="n">
        <v>44203</v>
      </c>
      <c r="D76" s="5" t="n">
        <v>31372</v>
      </c>
    </row>
    <row r="77" spans="1:4">
      <c r="A77" s="4" t="s">
        <v>331</v>
      </c>
      <c r="B77" s="5" t="n">
        <v>7493</v>
      </c>
      <c r="D77" s="5" t="n">
        <v>5538</v>
      </c>
    </row>
    <row r="78" spans="1:4">
      <c r="A78" s="3" t="s">
        <v>332</v>
      </c>
    </row>
    <row r="79" spans="1:4">
      <c r="A79" s="4" t="s">
        <v>333</v>
      </c>
      <c r="B79" s="5" t="n">
        <v>0</v>
      </c>
      <c r="C79" s="5" t="n">
        <v>0</v>
      </c>
    </row>
    <row r="80" spans="1:4">
      <c r="A80" s="4" t="s">
        <v>334</v>
      </c>
      <c r="B80" s="5" t="n">
        <v>-10</v>
      </c>
      <c r="C80" s="5" t="n">
        <v>-7</v>
      </c>
    </row>
    <row r="81" spans="1:4">
      <c r="A81" s="4" t="s">
        <v>335</v>
      </c>
      <c r="B81" s="5" t="n">
        <v>0</v>
      </c>
      <c r="C81" s="5" t="n">
        <v>0</v>
      </c>
    </row>
    <row r="82" spans="1:4">
      <c r="A82" s="4" t="s">
        <v>343</v>
      </c>
    </row>
    <row r="83" spans="1:4">
      <c r="A83" s="3" t="s">
        <v>327</v>
      </c>
    </row>
    <row r="84" spans="1:4">
      <c r="A84" s="4" t="s">
        <v>328</v>
      </c>
      <c r="B84" s="5" t="n">
        <v>4168</v>
      </c>
      <c r="D84" s="5" t="n">
        <v>4169</v>
      </c>
    </row>
    <row r="85" spans="1:4">
      <c r="A85" s="4" t="s">
        <v>329</v>
      </c>
      <c r="B85" s="5" t="n">
        <v>0</v>
      </c>
      <c r="D85" s="5" t="n">
        <v>0</v>
      </c>
    </row>
    <row r="86" spans="1:4">
      <c r="A86" s="4" t="s">
        <v>330</v>
      </c>
      <c r="B86" s="5" t="n">
        <v>4139</v>
      </c>
      <c r="D86" s="5" t="n">
        <v>4183</v>
      </c>
    </row>
    <row r="87" spans="1:4">
      <c r="A87" s="4" t="s">
        <v>331</v>
      </c>
      <c r="B87" s="5" t="n">
        <v>2864</v>
      </c>
      <c r="D87" s="5" t="n">
        <v>2886</v>
      </c>
    </row>
    <row r="88" spans="1:4">
      <c r="A88" s="3" t="s">
        <v>332</v>
      </c>
    </row>
    <row r="89" spans="1:4">
      <c r="A89" s="4" t="s">
        <v>333</v>
      </c>
      <c r="B89" s="5" t="n">
        <v>0</v>
      </c>
      <c r="C89" s="5" t="n">
        <v>0</v>
      </c>
    </row>
    <row r="90" spans="1:4">
      <c r="A90" s="4" t="s">
        <v>334</v>
      </c>
      <c r="B90" s="5" t="n">
        <v>-29</v>
      </c>
      <c r="C90" s="5" t="n">
        <v>-44</v>
      </c>
    </row>
    <row r="91" spans="1:4">
      <c r="A91" s="4" t="s">
        <v>335</v>
      </c>
      <c r="B91" s="5" t="n">
        <v>-22</v>
      </c>
      <c r="C91" s="5" t="n">
        <v>-28</v>
      </c>
    </row>
    <row r="92" spans="1:4">
      <c r="A92" s="4" t="s">
        <v>344</v>
      </c>
    </row>
    <row r="93" spans="1:4">
      <c r="A93" s="3" t="s">
        <v>327</v>
      </c>
    </row>
    <row r="94" spans="1:4">
      <c r="A94" s="4" t="s">
        <v>328</v>
      </c>
      <c r="B94" s="5" t="n">
        <v>1505</v>
      </c>
      <c r="D94" s="5" t="n">
        <v>1482</v>
      </c>
    </row>
    <row r="95" spans="1:4">
      <c r="A95" s="4" t="s">
        <v>329</v>
      </c>
      <c r="B95" s="5" t="n">
        <v>0</v>
      </c>
      <c r="D95" s="5" t="n">
        <v>0</v>
      </c>
    </row>
    <row r="96" spans="1:4">
      <c r="A96" s="4" t="s">
        <v>330</v>
      </c>
      <c r="B96" s="5" t="n">
        <v>1402</v>
      </c>
      <c r="D96" s="5" t="n">
        <v>1379</v>
      </c>
    </row>
    <row r="97" spans="1:4">
      <c r="A97" s="4" t="s">
        <v>331</v>
      </c>
      <c r="B97" s="5" t="n">
        <v>930</v>
      </c>
      <c r="D97" s="5" t="n">
        <v>919</v>
      </c>
    </row>
    <row r="98" spans="1:4">
      <c r="A98" s="3" t="s">
        <v>332</v>
      </c>
    </row>
    <row r="99" spans="1:4">
      <c r="A99" s="4" t="s">
        <v>333</v>
      </c>
      <c r="B99" s="5" t="n">
        <v>32</v>
      </c>
      <c r="C99" s="5" t="n">
        <v>48</v>
      </c>
    </row>
    <row r="100" spans="1:4">
      <c r="A100" s="4" t="s">
        <v>334</v>
      </c>
      <c r="B100" s="5" t="n">
        <v>15</v>
      </c>
      <c r="C100" s="5" t="n">
        <v>22</v>
      </c>
    </row>
    <row r="101" spans="1:4">
      <c r="A101" s="4" t="s">
        <v>335</v>
      </c>
      <c r="B101" s="5" t="n">
        <v>11</v>
      </c>
      <c r="C101" s="5" t="n">
        <v>11</v>
      </c>
    </row>
    <row r="102" spans="1:4">
      <c r="A102" s="4" t="s">
        <v>345</v>
      </c>
    </row>
    <row r="103" spans="1:4">
      <c r="A103" s="3" t="s">
        <v>327</v>
      </c>
    </row>
    <row r="104" spans="1:4">
      <c r="A104" s="4" t="s">
        <v>328</v>
      </c>
      <c r="B104" s="5" t="n">
        <v>246</v>
      </c>
      <c r="D104" s="5" t="n">
        <v>247</v>
      </c>
    </row>
    <row r="105" spans="1:4">
      <c r="A105" s="4" t="s">
        <v>329</v>
      </c>
      <c r="B105" s="5" t="n">
        <v>0</v>
      </c>
      <c r="D105" s="5" t="n">
        <v>0</v>
      </c>
    </row>
    <row r="106" spans="1:4">
      <c r="A106" s="4" t="s">
        <v>330</v>
      </c>
      <c r="B106" s="5" t="n">
        <v>164</v>
      </c>
      <c r="D106" s="5" t="n">
        <v>165</v>
      </c>
    </row>
    <row r="107" spans="1:4">
      <c r="A107" s="4" t="s">
        <v>331</v>
      </c>
      <c r="B107" s="5" t="n">
        <v>30</v>
      </c>
      <c r="D107" s="5" t="n">
        <v>30</v>
      </c>
    </row>
    <row r="108" spans="1:4">
      <c r="A108" s="3" t="s">
        <v>332</v>
      </c>
    </row>
    <row r="109" spans="1:4">
      <c r="A109" s="4" t="s">
        <v>333</v>
      </c>
      <c r="B109" s="5" t="n">
        <v>0</v>
      </c>
      <c r="C109" s="5" t="n">
        <v>0</v>
      </c>
    </row>
    <row r="110" spans="1:4">
      <c r="A110" s="4" t="s">
        <v>334</v>
      </c>
      <c r="B110" s="5" t="n">
        <v>0</v>
      </c>
      <c r="C110" s="5" t="n">
        <v>-5</v>
      </c>
    </row>
    <row r="111" spans="1:4">
      <c r="A111" s="4" t="s">
        <v>335</v>
      </c>
      <c r="B111" s="5" t="n">
        <v>0</v>
      </c>
      <c r="C111" s="5" t="n">
        <v>-4</v>
      </c>
    </row>
    <row r="112" spans="1:4">
      <c r="A112" s="4" t="s">
        <v>346</v>
      </c>
    </row>
    <row r="113" spans="1:4">
      <c r="A113" s="3" t="s">
        <v>327</v>
      </c>
    </row>
    <row r="114" spans="1:4">
      <c r="A114" s="4" t="s">
        <v>328</v>
      </c>
      <c r="B114" s="5" t="n">
        <v>459</v>
      </c>
      <c r="D114" s="5" t="n">
        <v>461</v>
      </c>
    </row>
    <row r="115" spans="1:4">
      <c r="A115" s="4" t="s">
        <v>329</v>
      </c>
      <c r="B115" s="5" t="n">
        <v>0</v>
      </c>
      <c r="D115" s="5" t="n">
        <v>0</v>
      </c>
    </row>
    <row r="116" spans="1:4">
      <c r="A116" s="4" t="s">
        <v>330</v>
      </c>
      <c r="B116" s="5" t="n">
        <v>294</v>
      </c>
      <c r="D116" s="5" t="n">
        <v>296</v>
      </c>
    </row>
    <row r="117" spans="1:4">
      <c r="A117" s="4" t="s">
        <v>331</v>
      </c>
      <c r="B117" s="5" t="n">
        <v>6</v>
      </c>
      <c r="D117" s="5" t="n">
        <v>6</v>
      </c>
    </row>
    <row r="118" spans="1:4">
      <c r="A118" s="3" t="s">
        <v>332</v>
      </c>
    </row>
    <row r="119" spans="1:4">
      <c r="A119" s="4" t="s">
        <v>333</v>
      </c>
      <c r="B119" s="5" t="n">
        <v>0</v>
      </c>
      <c r="C119" s="5" t="n">
        <v>4</v>
      </c>
    </row>
    <row r="120" spans="1:4">
      <c r="A120" s="4" t="s">
        <v>334</v>
      </c>
      <c r="B120" s="5" t="n">
        <v>-2</v>
      </c>
      <c r="C120" s="5" t="n">
        <v>-16</v>
      </c>
    </row>
    <row r="121" spans="1:4">
      <c r="A121" s="4" t="s">
        <v>335</v>
      </c>
      <c r="B121" s="5" t="n">
        <v>0</v>
      </c>
      <c r="C121" s="5" t="n">
        <v>-12</v>
      </c>
    </row>
    <row r="122" spans="1:4">
      <c r="A122" s="4" t="s">
        <v>347</v>
      </c>
    </row>
    <row r="123" spans="1:4">
      <c r="A123" s="3" t="s">
        <v>327</v>
      </c>
    </row>
    <row r="124" spans="1:4">
      <c r="A124" s="4" t="s">
        <v>328</v>
      </c>
      <c r="B124" s="5" t="n">
        <v>11147</v>
      </c>
      <c r="D124" s="5" t="n">
        <v>11157</v>
      </c>
    </row>
    <row r="125" spans="1:4">
      <c r="A125" s="4" t="s">
        <v>329</v>
      </c>
      <c r="B125" s="5" t="n">
        <v>0</v>
      </c>
      <c r="D125" s="5" t="n">
        <v>0</v>
      </c>
    </row>
    <row r="126" spans="1:4">
      <c r="A126" s="4" t="s">
        <v>330</v>
      </c>
      <c r="B126" s="5" t="n">
        <v>11085</v>
      </c>
      <c r="D126" s="5" t="n">
        <v>11108</v>
      </c>
    </row>
    <row r="127" spans="1:4">
      <c r="A127" s="4" t="s">
        <v>331</v>
      </c>
      <c r="B127" s="5" t="n">
        <v>-472</v>
      </c>
      <c r="D127" s="5" t="n">
        <v>-460</v>
      </c>
    </row>
    <row r="128" spans="1:4">
      <c r="A128" s="3" t="s">
        <v>332</v>
      </c>
    </row>
    <row r="129" spans="1:4">
      <c r="A129" s="4" t="s">
        <v>333</v>
      </c>
      <c r="B129" s="5" t="n">
        <v>0</v>
      </c>
      <c r="C129" s="5" t="n">
        <v>0</v>
      </c>
    </row>
    <row r="130" spans="1:4">
      <c r="A130" s="4" t="s">
        <v>334</v>
      </c>
      <c r="B130" s="5" t="n">
        <v>-23</v>
      </c>
      <c r="C130" s="5" t="n">
        <v>-1000</v>
      </c>
    </row>
    <row r="131" spans="1:4">
      <c r="A131" s="4" t="s">
        <v>335</v>
      </c>
      <c r="B131" s="5" t="n">
        <v>-12</v>
      </c>
      <c r="C131" s="5" t="n">
        <v>317</v>
      </c>
    </row>
    <row r="132" spans="1:4">
      <c r="A132" s="4" t="s">
        <v>348</v>
      </c>
    </row>
    <row r="133" spans="1:4">
      <c r="A133" s="3" t="s">
        <v>327</v>
      </c>
    </row>
    <row r="134" spans="1:4">
      <c r="A134" s="4" t="s">
        <v>328</v>
      </c>
      <c r="B134" s="5" t="n">
        <v>26968</v>
      </c>
      <c r="D134" s="5" t="n">
        <v>26429</v>
      </c>
    </row>
    <row r="135" spans="1:4">
      <c r="A135" s="4" t="s">
        <v>329</v>
      </c>
      <c r="B135" s="5" t="n">
        <v>69136</v>
      </c>
      <c r="D135" s="5" t="n">
        <v>69522</v>
      </c>
    </row>
    <row r="136" spans="1:4">
      <c r="A136" s="4" t="s">
        <v>330</v>
      </c>
      <c r="B136" s="5" t="n">
        <v>-43258</v>
      </c>
      <c r="D136" s="5" t="n">
        <v>-44146</v>
      </c>
    </row>
    <row r="137" spans="1:4">
      <c r="A137" s="4" t="s">
        <v>331</v>
      </c>
      <c r="B137" s="5" t="n">
        <v>-20648</v>
      </c>
      <c r="D137" s="6" t="n">
        <v>-21071</v>
      </c>
    </row>
    <row r="138" spans="1:4">
      <c r="A138" s="3" t="s">
        <v>332</v>
      </c>
    </row>
    <row r="139" spans="1:4">
      <c r="A139" s="4" t="s">
        <v>333</v>
      </c>
      <c r="B139" s="5" t="n">
        <v>3129</v>
      </c>
      <c r="C139" s="5" t="n">
        <v>3126</v>
      </c>
    </row>
    <row r="140" spans="1:4">
      <c r="A140" s="4" t="s">
        <v>334</v>
      </c>
      <c r="B140" s="5" t="n">
        <v>889</v>
      </c>
      <c r="C140" s="5" t="n">
        <v>823</v>
      </c>
    </row>
    <row r="141" spans="1:4">
      <c r="A141" s="4" t="s">
        <v>335</v>
      </c>
      <c r="B141" s="5" t="n">
        <v>424</v>
      </c>
      <c r="C141" s="5" t="n">
        <v>391</v>
      </c>
    </row>
    <row r="142" spans="1:4">
      <c r="A142" s="4" t="s">
        <v>83</v>
      </c>
    </row>
    <row r="143" spans="1:4">
      <c r="A143" s="3" t="s">
        <v>332</v>
      </c>
    </row>
    <row r="144" spans="1:4">
      <c r="A144" s="4" t="s">
        <v>333</v>
      </c>
      <c r="B144" s="5" t="n">
        <v>0</v>
      </c>
      <c r="C144" s="5" t="n">
        <v>0</v>
      </c>
    </row>
    <row r="145" spans="1:4">
      <c r="A145" s="4" t="s">
        <v>334</v>
      </c>
      <c r="B145" s="5" t="n">
        <v>0</v>
      </c>
      <c r="C145" s="5" t="n">
        <v>-5</v>
      </c>
    </row>
    <row r="146" spans="1:4">
      <c r="A146" s="4" t="s">
        <v>335</v>
      </c>
      <c r="B146" s="6" t="n">
        <v>0</v>
      </c>
      <c r="C146" s="6" t="n">
        <v>5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49</v>
      </c>
      <c r="B1" s="2" t="s">
        <v>2</v>
      </c>
      <c r="C1" s="2" t="s">
        <v>27</v>
      </c>
    </row>
    <row r="2" spans="1:3">
      <c r="A2" s="3" t="s">
        <v>350</v>
      </c>
    </row>
    <row r="3" spans="1:3">
      <c r="A3" s="4" t="s">
        <v>351</v>
      </c>
      <c r="B3" s="6" t="n">
        <v>1674</v>
      </c>
      <c r="C3" s="6" t="n">
        <v>1674</v>
      </c>
    </row>
    <row r="4" spans="1:3">
      <c r="A4" s="4" t="s">
        <v>352</v>
      </c>
      <c r="B4" s="5" t="n">
        <v>146994</v>
      </c>
      <c r="C4" s="5" t="n">
        <v>145883</v>
      </c>
    </row>
    <row r="5" spans="1:3">
      <c r="A5" s="4" t="s">
        <v>353</v>
      </c>
    </row>
    <row r="6" spans="1:3">
      <c r="A6" s="3" t="s">
        <v>350</v>
      </c>
    </row>
    <row r="7" spans="1:3">
      <c r="A7" s="4" t="s">
        <v>354</v>
      </c>
      <c r="B7" s="5" t="n">
        <v>108552</v>
      </c>
      <c r="C7" s="5" t="n">
        <v>105964</v>
      </c>
    </row>
    <row r="8" spans="1:3">
      <c r="A8" s="4" t="s">
        <v>355</v>
      </c>
      <c r="B8" s="5" t="n">
        <v>132512</v>
      </c>
      <c r="C8" s="5" t="n">
        <v>125130</v>
      </c>
    </row>
    <row r="9" spans="1:3">
      <c r="A9" s="4" t="s">
        <v>356</v>
      </c>
    </row>
    <row r="10" spans="1:3">
      <c r="A10" s="3" t="s">
        <v>350</v>
      </c>
    </row>
    <row r="11" spans="1:3">
      <c r="A11" s="4" t="s">
        <v>354</v>
      </c>
      <c r="B11" s="5" t="n">
        <v>19045</v>
      </c>
      <c r="C11" s="5" t="n">
        <v>20453</v>
      </c>
    </row>
    <row r="12" spans="1:3">
      <c r="A12" s="4" t="s">
        <v>355</v>
      </c>
      <c r="B12" s="5" t="n">
        <v>20910</v>
      </c>
      <c r="C12" s="5" t="n">
        <v>19502</v>
      </c>
    </row>
    <row r="13" spans="1:3">
      <c r="A13" s="4" t="s">
        <v>357</v>
      </c>
    </row>
    <row r="14" spans="1:3">
      <c r="A14" s="3" t="s">
        <v>350</v>
      </c>
    </row>
    <row r="15" spans="1:3">
      <c r="A15" s="4" t="s">
        <v>354</v>
      </c>
      <c r="B15" s="5" t="n">
        <v>17723</v>
      </c>
      <c r="C15" s="5" t="n">
        <v>17792</v>
      </c>
    </row>
    <row r="16" spans="1:3">
      <c r="A16" s="4" t="s">
        <v>355</v>
      </c>
      <c r="B16" s="6" t="n">
        <v>690</v>
      </c>
      <c r="C16" s="6" t="n">
        <v>62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7</v>
      </c>
    </row>
    <row r="2" spans="1:3">
      <c r="A2" s="3" t="s">
        <v>170</v>
      </c>
    </row>
    <row r="3" spans="1:3">
      <c r="A3" s="4" t="s">
        <v>359</v>
      </c>
      <c r="B3" s="6" t="n">
        <v>15011</v>
      </c>
      <c r="C3" s="6" t="n">
        <v>14942</v>
      </c>
    </row>
    <row r="4" spans="1:3">
      <c r="A4" s="4" t="s">
        <v>360</v>
      </c>
      <c r="B4" s="5" t="n">
        <v>10685</v>
      </c>
      <c r="C4" s="5" t="n">
        <v>8249</v>
      </c>
    </row>
    <row r="5" spans="1:3">
      <c r="A5" s="4" t="s">
        <v>361</v>
      </c>
      <c r="B5" s="5" t="n">
        <v>9971</v>
      </c>
      <c r="C5" s="5" t="n">
        <v>5087</v>
      </c>
    </row>
    <row r="6" spans="1:3">
      <c r="A6" s="4" t="s">
        <v>362</v>
      </c>
      <c r="B6" s="5" t="n">
        <v>5632</v>
      </c>
      <c r="C6" s="5" t="n">
        <v>5844</v>
      </c>
    </row>
    <row r="7" spans="1:3">
      <c r="A7" s="4" t="s">
        <v>363</v>
      </c>
      <c r="B7" s="5" t="n">
        <v>4782</v>
      </c>
      <c r="C7" s="5" t="n">
        <v>4961</v>
      </c>
    </row>
    <row r="8" spans="1:3">
      <c r="A8" s="4" t="s">
        <v>364</v>
      </c>
      <c r="B8" s="5" t="n">
        <v>46081</v>
      </c>
      <c r="C8" s="5" t="n">
        <v>39083</v>
      </c>
    </row>
    <row r="9" spans="1:3">
      <c r="A9" s="4" t="s">
        <v>365</v>
      </c>
      <c r="B9" s="5" t="n">
        <v>26057</v>
      </c>
      <c r="C9" s="5" t="n">
        <v>25193</v>
      </c>
    </row>
    <row r="10" spans="1:3">
      <c r="A10" s="4" t="s">
        <v>366</v>
      </c>
      <c r="B10" s="5" t="n">
        <v>1824</v>
      </c>
      <c r="C10" s="5" t="n">
        <v>1451</v>
      </c>
    </row>
    <row r="11" spans="1:3">
      <c r="A11" s="4" t="s">
        <v>367</v>
      </c>
      <c r="B11" s="6" t="n">
        <v>1724</v>
      </c>
      <c r="C11" s="6" t="n">
        <v>154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4"/>
    <col customWidth="1" max="2" min="2" width="25"/>
    <col customWidth="1" max="3" min="3" width="14"/>
  </cols>
  <sheetData>
    <row r="1" spans="1:3">
      <c r="A1" s="1" t="s">
        <v>368</v>
      </c>
      <c r="B1" s="2" t="s">
        <v>1</v>
      </c>
    </row>
    <row r="2" spans="1:3">
      <c r="B2" s="2" t="s">
        <v>2</v>
      </c>
      <c r="C2" s="2" t="s">
        <v>27</v>
      </c>
    </row>
    <row r="3" spans="1:3">
      <c r="A3" s="3" t="s">
        <v>369</v>
      </c>
    </row>
    <row r="4" spans="1:3">
      <c r="A4" s="4" t="s">
        <v>370</v>
      </c>
      <c r="B4" s="6" t="n">
        <v>1121053</v>
      </c>
      <c r="C4" s="6" t="n">
        <v>1067362</v>
      </c>
    </row>
    <row r="5" spans="1:3">
      <c r="A5" s="4" t="s">
        <v>371</v>
      </c>
      <c r="B5" s="5" t="n">
        <v>-4579</v>
      </c>
      <c r="C5" s="5" t="n">
        <v>-4792</v>
      </c>
    </row>
    <row r="6" spans="1:3">
      <c r="A6" s="4" t="s">
        <v>372</v>
      </c>
      <c r="B6" s="6" t="n">
        <v>1116474</v>
      </c>
      <c r="C6" s="5" t="n">
        <v>1062570</v>
      </c>
    </row>
    <row r="7" spans="1:3">
      <c r="A7" s="4" t="s">
        <v>373</v>
      </c>
      <c r="B7" s="4" t="s">
        <v>374</v>
      </c>
    </row>
    <row r="8" spans="1:3">
      <c r="A8" s="4" t="s">
        <v>375</v>
      </c>
    </row>
    <row r="9" spans="1:3">
      <c r="A9" s="3" t="s">
        <v>369</v>
      </c>
    </row>
    <row r="10" spans="1:3">
      <c r="A10" s="4" t="s">
        <v>376</v>
      </c>
      <c r="B10" s="4" t="s">
        <v>377</v>
      </c>
    </row>
    <row r="11" spans="1:3">
      <c r="A11" s="4" t="s">
        <v>370</v>
      </c>
      <c r="B11" s="6" t="n">
        <v>250000</v>
      </c>
      <c r="C11" s="5" t="n">
        <v>250000</v>
      </c>
    </row>
    <row r="12" spans="1:3">
      <c r="A12" s="4" t="s">
        <v>378</v>
      </c>
    </row>
    <row r="13" spans="1:3">
      <c r="A13" s="3" t="s">
        <v>369</v>
      </c>
    </row>
    <row r="14" spans="1:3">
      <c r="A14" s="4" t="s">
        <v>370</v>
      </c>
      <c r="B14" s="5" t="n">
        <v>250000</v>
      </c>
      <c r="C14" s="5" t="n">
        <v>250000</v>
      </c>
    </row>
    <row r="15" spans="1:3">
      <c r="A15" s="4" t="s">
        <v>379</v>
      </c>
    </row>
    <row r="16" spans="1:3">
      <c r="A16" s="3" t="s">
        <v>369</v>
      </c>
    </row>
    <row r="17" spans="1:3">
      <c r="A17" s="4" t="s">
        <v>370</v>
      </c>
      <c r="B17" s="6" t="n">
        <v>100000</v>
      </c>
      <c r="C17" s="5" t="n">
        <v>100000</v>
      </c>
    </row>
    <row r="18" spans="1:3">
      <c r="A18" s="4" t="s">
        <v>380</v>
      </c>
    </row>
    <row r="19" spans="1:3">
      <c r="A19" s="3" t="s">
        <v>369</v>
      </c>
    </row>
    <row r="20" spans="1:3">
      <c r="A20" s="4" t="s">
        <v>376</v>
      </c>
      <c r="B20" s="4" t="s">
        <v>381</v>
      </c>
    </row>
    <row r="21" spans="1:3">
      <c r="A21" s="4" t="s">
        <v>370</v>
      </c>
      <c r="B21" s="6" t="n">
        <v>142715</v>
      </c>
      <c r="C21" s="5" t="n">
        <v>143497</v>
      </c>
    </row>
    <row r="22" spans="1:3">
      <c r="A22" s="4" t="s">
        <v>382</v>
      </c>
    </row>
    <row r="23" spans="1:3">
      <c r="A23" s="3" t="s">
        <v>369</v>
      </c>
    </row>
    <row r="24" spans="1:3">
      <c r="A24" s="4" t="s">
        <v>376</v>
      </c>
      <c r="B24" s="4" t="s">
        <v>383</v>
      </c>
    </row>
    <row r="25" spans="1:3">
      <c r="A25" s="4" t="s">
        <v>370</v>
      </c>
      <c r="B25" s="6" t="n">
        <v>118849</v>
      </c>
      <c r="C25" s="5" t="n">
        <v>119427</v>
      </c>
    </row>
    <row r="26" spans="1:3">
      <c r="A26" s="4" t="s">
        <v>384</v>
      </c>
    </row>
    <row r="27" spans="1:3">
      <c r="A27" s="3" t="s">
        <v>369</v>
      </c>
    </row>
    <row r="28" spans="1:3">
      <c r="A28" s="4" t="s">
        <v>376</v>
      </c>
      <c r="B28" s="4" t="s">
        <v>385</v>
      </c>
    </row>
    <row r="29" spans="1:3">
      <c r="A29" s="4" t="s">
        <v>370</v>
      </c>
      <c r="B29" s="6" t="n">
        <v>98438</v>
      </c>
      <c r="C29" s="5" t="n">
        <v>99238</v>
      </c>
    </row>
    <row r="30" spans="1:3">
      <c r="A30" s="4" t="s">
        <v>386</v>
      </c>
    </row>
    <row r="31" spans="1:3">
      <c r="A31" s="3" t="s">
        <v>369</v>
      </c>
    </row>
    <row r="32" spans="1:3">
      <c r="A32" s="4" t="s">
        <v>376</v>
      </c>
      <c r="B32" s="4" t="s">
        <v>387</v>
      </c>
    </row>
    <row r="33" spans="1:3">
      <c r="A33" s="4" t="s">
        <v>370</v>
      </c>
      <c r="B33" s="6" t="n">
        <v>81260</v>
      </c>
      <c r="C33" s="5" t="n">
        <v>81676</v>
      </c>
    </row>
    <row r="34" spans="1:3">
      <c r="A34" s="4" t="s">
        <v>388</v>
      </c>
    </row>
    <row r="35" spans="1:3">
      <c r="A35" s="3" t="s">
        <v>369</v>
      </c>
    </row>
    <row r="36" spans="1:3">
      <c r="A36" s="4" t="s">
        <v>376</v>
      </c>
      <c r="B36" s="4" t="s">
        <v>389</v>
      </c>
    </row>
    <row r="37" spans="1:3">
      <c r="A37" s="4" t="s">
        <v>370</v>
      </c>
      <c r="B37" s="6" t="n">
        <v>23391</v>
      </c>
      <c r="C37" s="5" t="n">
        <v>23524</v>
      </c>
    </row>
    <row r="38" spans="1:3">
      <c r="A38" s="4" t="s">
        <v>390</v>
      </c>
    </row>
    <row r="39" spans="1:3">
      <c r="A39" s="3" t="s">
        <v>369</v>
      </c>
    </row>
    <row r="40" spans="1:3">
      <c r="A40" s="4" t="s">
        <v>376</v>
      </c>
      <c r="B40" s="4" t="s">
        <v>391</v>
      </c>
    </row>
    <row r="41" spans="1:3">
      <c r="A41" s="4" t="s">
        <v>370</v>
      </c>
      <c r="B41" s="6" t="n">
        <v>56400</v>
      </c>
      <c r="C41" s="6"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0"/>
    <col customWidth="1" max="2" min="2" width="21"/>
  </cols>
  <sheetData>
    <row r="1" spans="1:2">
      <c r="A1" s="1" t="s">
        <v>392</v>
      </c>
      <c r="B1" s="2" t="s">
        <v>1</v>
      </c>
    </row>
    <row r="2" spans="1:2">
      <c r="B2" s="2" t="s">
        <v>393</v>
      </c>
    </row>
    <row r="3" spans="1:2">
      <c r="A3" s="3" t="s">
        <v>394</v>
      </c>
    </row>
    <row r="4" spans="1:2">
      <c r="A4" s="4" t="s">
        <v>395</v>
      </c>
      <c r="B4" s="6" t="n">
        <v>1000000000</v>
      </c>
    </row>
    <row r="5" spans="1:2">
      <c r="A5" s="4" t="s">
        <v>396</v>
      </c>
      <c r="B5" s="10" t="n">
        <v>1.5</v>
      </c>
    </row>
    <row r="6" spans="1:2">
      <c r="A6" s="4" t="s">
        <v>397</v>
      </c>
      <c r="B6" s="6" t="n">
        <v>943600000</v>
      </c>
    </row>
    <row r="7" spans="1:2">
      <c r="A7" s="4" t="s">
        <v>398</v>
      </c>
    </row>
    <row r="8" spans="1:2">
      <c r="A8" s="3" t="s">
        <v>394</v>
      </c>
    </row>
    <row r="9" spans="1:2">
      <c r="A9" s="4" t="s">
        <v>399</v>
      </c>
      <c r="B9" s="4" t="s">
        <v>400</v>
      </c>
    </row>
    <row r="10" spans="1:2">
      <c r="A10" s="4" t="s">
        <v>401</v>
      </c>
    </row>
    <row r="11" spans="1:2">
      <c r="A11" s="3" t="s">
        <v>394</v>
      </c>
    </row>
    <row r="12" spans="1:2">
      <c r="A12" s="4" t="s">
        <v>399</v>
      </c>
      <c r="B12" s="4" t="s">
        <v>402</v>
      </c>
    </row>
    <row r="13" spans="1:2">
      <c r="A13" s="4" t="s">
        <v>403</v>
      </c>
    </row>
    <row r="14" spans="1:2">
      <c r="A14" s="3" t="s">
        <v>394</v>
      </c>
    </row>
    <row r="15" spans="1:2">
      <c r="A15" s="4" t="s">
        <v>399</v>
      </c>
      <c r="B15" s="4" t="s">
        <v>404</v>
      </c>
    </row>
    <row r="16" spans="1:2">
      <c r="A16" s="4" t="s">
        <v>405</v>
      </c>
    </row>
    <row r="17" spans="1:2">
      <c r="A17" s="3" t="s">
        <v>394</v>
      </c>
    </row>
    <row r="18" spans="1:2">
      <c r="A18" s="4" t="s">
        <v>406</v>
      </c>
      <c r="B18" s="10" t="n">
        <v>1.75</v>
      </c>
    </row>
    <row r="19" spans="1:2">
      <c r="A19" s="4" t="s">
        <v>407</v>
      </c>
    </row>
    <row r="20" spans="1:2">
      <c r="A20" s="3" t="s">
        <v>394</v>
      </c>
    </row>
    <row r="21" spans="1:2">
      <c r="A21" s="4" t="s">
        <v>399</v>
      </c>
      <c r="B21" s="4" t="s">
        <v>400</v>
      </c>
    </row>
    <row r="22" spans="1:2">
      <c r="A22" s="4" t="s">
        <v>408</v>
      </c>
    </row>
    <row r="23" spans="1:2">
      <c r="A23" s="3" t="s">
        <v>394</v>
      </c>
    </row>
    <row r="24" spans="1:2">
      <c r="A24" s="4" t="s">
        <v>399</v>
      </c>
      <c r="B24" s="4" t="s">
        <v>409</v>
      </c>
    </row>
    <row r="25" spans="1:2">
      <c r="A25" s="4" t="s">
        <v>410</v>
      </c>
    </row>
    <row r="26" spans="1:2">
      <c r="A26" s="3" t="s">
        <v>394</v>
      </c>
    </row>
    <row r="27" spans="1:2">
      <c r="A27" s="4" t="s">
        <v>411</v>
      </c>
      <c r="B27" s="4" t="s">
        <v>412</v>
      </c>
    </row>
    <row r="28" spans="1:2">
      <c r="A28" s="4" t="s">
        <v>413</v>
      </c>
    </row>
    <row r="29" spans="1:2">
      <c r="A29" s="3" t="s">
        <v>394</v>
      </c>
    </row>
    <row r="30" spans="1:2">
      <c r="A30" s="4" t="s">
        <v>399</v>
      </c>
      <c r="B30" s="4" t="s">
        <v>414</v>
      </c>
    </row>
    <row r="31" spans="1:2">
      <c r="A31" s="4" t="s">
        <v>415</v>
      </c>
    </row>
    <row r="32" spans="1:2">
      <c r="A32" s="3" t="s">
        <v>394</v>
      </c>
    </row>
    <row r="33" spans="1:2">
      <c r="A33" s="4" t="s">
        <v>399</v>
      </c>
      <c r="B33" s="4" t="s">
        <v>4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8"/>
    <col customWidth="1" max="2" min="2" width="15"/>
  </cols>
  <sheetData>
    <row r="1" spans="1:2">
      <c r="A1" s="1" t="s">
        <v>417</v>
      </c>
      <c r="B1" s="2" t="s">
        <v>1</v>
      </c>
    </row>
    <row r="2" spans="1:2">
      <c r="B2" s="2" t="s">
        <v>2</v>
      </c>
    </row>
    <row r="3" spans="1:2">
      <c r="A3" s="4" t="s">
        <v>398</v>
      </c>
    </row>
    <row r="4" spans="1:2">
      <c r="A4" s="3" t="s">
        <v>369</v>
      </c>
    </row>
    <row r="5" spans="1:2">
      <c r="A5" s="4" t="s">
        <v>399</v>
      </c>
      <c r="B5" s="4" t="s">
        <v>418</v>
      </c>
    </row>
    <row r="6" spans="1:2">
      <c r="A6" s="4" t="s">
        <v>419</v>
      </c>
    </row>
    <row r="7" spans="1:2">
      <c r="A7" s="3" t="s">
        <v>369</v>
      </c>
    </row>
    <row r="8" spans="1:2">
      <c r="A8" s="4" t="s">
        <v>399</v>
      </c>
      <c r="B8" s="4" t="s">
        <v>418</v>
      </c>
    </row>
    <row r="9" spans="1:2">
      <c r="A9" s="4" t="s">
        <v>420</v>
      </c>
    </row>
    <row r="10" spans="1:2">
      <c r="A10" s="3" t="s">
        <v>369</v>
      </c>
    </row>
    <row r="11" spans="1:2">
      <c r="A11" s="4" t="s">
        <v>399</v>
      </c>
      <c r="B11" s="4" t="s">
        <v>421</v>
      </c>
    </row>
    <row r="12" spans="1:2">
      <c r="A12" s="4" t="s">
        <v>401</v>
      </c>
    </row>
    <row r="13" spans="1:2">
      <c r="A13" s="3" t="s">
        <v>369</v>
      </c>
    </row>
    <row r="14" spans="1:2">
      <c r="A14" s="4" t="s">
        <v>399</v>
      </c>
      <c r="B14" s="4" t="s">
        <v>402</v>
      </c>
    </row>
    <row r="15" spans="1:2">
      <c r="A15" s="4" t="s">
        <v>403</v>
      </c>
    </row>
    <row r="16" spans="1:2">
      <c r="A16" s="3" t="s">
        <v>369</v>
      </c>
    </row>
    <row r="17" spans="1:2">
      <c r="A17" s="4" t="s">
        <v>399</v>
      </c>
      <c r="B17" s="4" t="s">
        <v>404</v>
      </c>
    </row>
    <row r="18" spans="1:2">
      <c r="A18" s="4" t="s">
        <v>422</v>
      </c>
    </row>
    <row r="19" spans="1:2">
      <c r="A19" s="3" t="s">
        <v>369</v>
      </c>
    </row>
    <row r="20" spans="1:2">
      <c r="A20" s="4" t="s">
        <v>399</v>
      </c>
      <c r="B20" s="4" t="s">
        <v>423</v>
      </c>
    </row>
    <row r="21" spans="1:2">
      <c r="A21" s="4" t="s">
        <v>424</v>
      </c>
    </row>
    <row r="22" spans="1:2">
      <c r="A22" s="3" t="s">
        <v>369</v>
      </c>
    </row>
    <row r="23" spans="1:2">
      <c r="A23" s="4" t="s">
        <v>399</v>
      </c>
      <c r="B23" s="4" t="s">
        <v>4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4"/>
    <col customWidth="1" max="2" min="2" width="28"/>
  </cols>
  <sheetData>
    <row r="1" spans="1:2">
      <c r="A1" s="1" t="s">
        <v>426</v>
      </c>
      <c r="B1" s="2" t="s">
        <v>1</v>
      </c>
    </row>
    <row r="2" spans="1:2">
      <c r="B2" s="2" t="s">
        <v>427</v>
      </c>
    </row>
    <row r="3" spans="1:2">
      <c r="A3" s="3" t="s">
        <v>369</v>
      </c>
    </row>
    <row r="4" spans="1:2">
      <c r="A4" s="4" t="s">
        <v>428</v>
      </c>
      <c r="B4" s="6" t="n">
        <v>350000000</v>
      </c>
    </row>
    <row r="5" spans="1:2">
      <c r="A5" s="4" t="s">
        <v>429</v>
      </c>
      <c r="B5" s="5" t="n">
        <v>2</v>
      </c>
    </row>
    <row r="6" spans="1:2">
      <c r="A6" s="4" t="s">
        <v>396</v>
      </c>
      <c r="B6" s="10" t="n">
        <v>1.5</v>
      </c>
    </row>
    <row r="7" spans="1:2">
      <c r="A7" s="4" t="s">
        <v>430</v>
      </c>
      <c r="B7" s="6" t="n">
        <v>1900000000</v>
      </c>
    </row>
    <row r="8" spans="1:2">
      <c r="A8" s="4" t="s">
        <v>405</v>
      </c>
    </row>
    <row r="9" spans="1:2">
      <c r="A9" s="3" t="s">
        <v>369</v>
      </c>
    </row>
    <row r="10" spans="1:2">
      <c r="A10" s="4" t="s">
        <v>406</v>
      </c>
      <c r="B10" s="5" t="n">
        <v>2</v>
      </c>
    </row>
    <row r="11" spans="1:2">
      <c r="A11" s="4" t="s">
        <v>410</v>
      </c>
    </row>
    <row r="12" spans="1:2">
      <c r="A12" s="3" t="s">
        <v>369</v>
      </c>
    </row>
    <row r="13" spans="1:2">
      <c r="A13" s="4" t="s">
        <v>411</v>
      </c>
      <c r="B13" s="4" t="s">
        <v>412</v>
      </c>
    </row>
    <row r="14" spans="1:2">
      <c r="A14" s="4" t="s">
        <v>431</v>
      </c>
    </row>
    <row r="15" spans="1:2">
      <c r="A15" s="3" t="s">
        <v>369</v>
      </c>
    </row>
    <row r="16" spans="1:2">
      <c r="A16" s="4" t="s">
        <v>428</v>
      </c>
      <c r="B16" s="6" t="n">
        <v>100000000</v>
      </c>
    </row>
    <row r="17" spans="1:2">
      <c r="A17" s="4" t="s">
        <v>432</v>
      </c>
      <c r="B17" s="4" t="s">
        <v>433</v>
      </c>
    </row>
    <row r="18" spans="1:2">
      <c r="A18" s="4" t="s">
        <v>434</v>
      </c>
      <c r="B18" s="4" t="s">
        <v>435</v>
      </c>
    </row>
    <row r="19" spans="1:2">
      <c r="A19" s="4" t="s">
        <v>436</v>
      </c>
    </row>
    <row r="20" spans="1:2">
      <c r="A20" s="3" t="s">
        <v>369</v>
      </c>
    </row>
    <row r="21" spans="1:2">
      <c r="A21" s="4" t="s">
        <v>428</v>
      </c>
      <c r="B21" s="6" t="n">
        <v>250000000</v>
      </c>
    </row>
    <row r="22" spans="1:2">
      <c r="A22" s="4" t="s">
        <v>432</v>
      </c>
      <c r="B22" s="4" t="s">
        <v>437</v>
      </c>
    </row>
    <row r="23" spans="1:2">
      <c r="A23" s="4" t="s">
        <v>434</v>
      </c>
      <c r="B23" s="4" t="s">
        <v>4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439</v>
      </c>
      <c r="B1" s="2" t="s">
        <v>1</v>
      </c>
    </row>
    <row r="2" spans="1:4">
      <c r="B2" s="2" t="s">
        <v>2</v>
      </c>
      <c r="C2" s="2" t="s">
        <v>73</v>
      </c>
      <c r="D2" s="2" t="s">
        <v>27</v>
      </c>
    </row>
    <row r="3" spans="1:4">
      <c r="A3" s="3" t="s">
        <v>174</v>
      </c>
    </row>
    <row r="4" spans="1:4">
      <c r="A4" s="4" t="s">
        <v>440</v>
      </c>
      <c r="B4" s="6" t="n">
        <v>1100000</v>
      </c>
      <c r="D4" s="6" t="n">
        <v>1100000</v>
      </c>
    </row>
    <row r="5" spans="1:4">
      <c r="A5" s="4" t="s">
        <v>441</v>
      </c>
      <c r="B5" s="5" t="n">
        <v>11835</v>
      </c>
      <c r="C5" s="6" t="n">
        <v>10874</v>
      </c>
    </row>
    <row r="6" spans="1:4">
      <c r="A6" s="4" t="s">
        <v>442</v>
      </c>
      <c r="B6" s="5" t="n">
        <v>-1015</v>
      </c>
      <c r="C6" s="5" t="n">
        <v>-1096</v>
      </c>
    </row>
    <row r="7" spans="1:4">
      <c r="A7" s="4" t="s">
        <v>443</v>
      </c>
      <c r="B7" s="6" t="n">
        <v>10820</v>
      </c>
      <c r="C7" s="6" t="n">
        <v>977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393</v>
      </c>
    </row>
    <row r="2" spans="1:2">
      <c r="A2" s="3" t="s">
        <v>178</v>
      </c>
    </row>
    <row r="3" spans="1:2">
      <c r="A3" s="4" t="s">
        <v>445</v>
      </c>
      <c r="B3" s="6" t="n">
        <v>556</v>
      </c>
    </row>
    <row r="4" spans="1:2">
      <c r="A4" s="4" t="s">
        <v>446</v>
      </c>
      <c r="B4" s="5" t="n">
        <v>95100</v>
      </c>
    </row>
    <row r="5" spans="1:2">
      <c r="A5" s="4" t="s">
        <v>447</v>
      </c>
      <c r="B5" s="6" t="n">
        <v>4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71"/>
    <col customWidth="1" max="2" min="2" width="12"/>
    <col customWidth="1" max="3" min="3" width="16"/>
    <col customWidth="1" max="4" min="4" width="13"/>
    <col customWidth="1" max="5" min="5" width="27"/>
    <col customWidth="1" max="6" min="6" width="15"/>
    <col customWidth="1" max="7" min="7" width="38"/>
    <col customWidth="1" max="8" min="8" width="25"/>
    <col customWidth="1" max="9" min="9" width="39"/>
  </cols>
  <sheetData>
    <row r="1" spans="1:9">
      <c r="A1" s="1" t="s">
        <v>96</v>
      </c>
      <c r="B1" s="2" t="s">
        <v>97</v>
      </c>
      <c r="C1" s="2" t="s">
        <v>98</v>
      </c>
      <c r="D1" s="2" t="s">
        <v>99</v>
      </c>
      <c r="E1" s="2" t="s">
        <v>100</v>
      </c>
      <c r="F1" s="2" t="s">
        <v>101</v>
      </c>
      <c r="G1" s="2" t="s">
        <v>102</v>
      </c>
      <c r="H1" s="2" t="s">
        <v>103</v>
      </c>
      <c r="I1" s="2" t="s">
        <v>104</v>
      </c>
    </row>
    <row r="2" spans="1:9">
      <c r="A2" s="4" t="s">
        <v>105</v>
      </c>
      <c r="B2" s="6" t="n">
        <v>2825111</v>
      </c>
      <c r="C2" s="6" t="n">
        <v>6867</v>
      </c>
      <c r="D2" s="6" t="n">
        <v>430350</v>
      </c>
      <c r="E2" s="6" t="n">
        <v>3604776</v>
      </c>
      <c r="F2" s="6" t="n">
        <v>-148373</v>
      </c>
      <c r="G2" s="6" t="n">
        <v>-1121647</v>
      </c>
      <c r="H2" s="6" t="n">
        <v>2771973</v>
      </c>
      <c r="I2" s="6" t="n">
        <v>53138</v>
      </c>
    </row>
    <row r="3" spans="1:9">
      <c r="A3" s="3" t="s">
        <v>106</v>
      </c>
    </row>
    <row r="4" spans="1:9">
      <c r="A4" s="4" t="s">
        <v>88</v>
      </c>
      <c r="B4" s="5" t="n">
        <v>16406</v>
      </c>
      <c r="G4" s="5" t="n">
        <v>16043</v>
      </c>
      <c r="H4" s="5" t="n">
        <v>16043</v>
      </c>
      <c r="I4" s="5" t="n">
        <v>363</v>
      </c>
    </row>
    <row r="5" spans="1:9">
      <c r="A5" s="4" t="s">
        <v>107</v>
      </c>
      <c r="B5" s="5" t="n">
        <v>-759</v>
      </c>
      <c r="D5" s="5" t="n">
        <v>232</v>
      </c>
      <c r="E5" s="5" t="n">
        <v>-991</v>
      </c>
      <c r="H5" s="5" t="n">
        <v>-759</v>
      </c>
    </row>
    <row r="6" spans="1:9">
      <c r="A6" s="4" t="s">
        <v>108</v>
      </c>
      <c r="B6" s="5" t="n">
        <v>542</v>
      </c>
      <c r="D6" s="5" t="n">
        <v>-9</v>
      </c>
      <c r="E6" s="5" t="n">
        <v>551</v>
      </c>
      <c r="H6" s="5" t="n">
        <v>542</v>
      </c>
    </row>
    <row r="7" spans="1:9">
      <c r="A7" s="4" t="s">
        <v>109</v>
      </c>
      <c r="B7" s="5" t="n">
        <v>-399</v>
      </c>
      <c r="I7" s="5" t="n">
        <v>-399</v>
      </c>
    </row>
    <row r="8" spans="1:9">
      <c r="A8" s="4" t="s">
        <v>110</v>
      </c>
      <c r="B8" s="5" t="n">
        <v>-27315</v>
      </c>
      <c r="G8" s="5" t="n">
        <v>-27315</v>
      </c>
      <c r="H8" s="5" t="n">
        <v>-27315</v>
      </c>
    </row>
    <row r="9" spans="1:9">
      <c r="A9" s="4" t="s">
        <v>111</v>
      </c>
      <c r="B9" s="5" t="n">
        <v>2835915</v>
      </c>
      <c r="C9" s="5" t="n">
        <v>6867</v>
      </c>
      <c r="D9" s="5" t="n">
        <v>430573</v>
      </c>
      <c r="E9" s="5" t="n">
        <v>3604336</v>
      </c>
      <c r="F9" s="5" t="n">
        <v>-148373</v>
      </c>
      <c r="G9" s="5" t="n">
        <v>-1110590</v>
      </c>
      <c r="H9" s="5" t="n">
        <v>2782813</v>
      </c>
      <c r="I9" s="5" t="n">
        <v>53102</v>
      </c>
    </row>
    <row r="10" spans="1:9">
      <c r="A10" s="4" t="s">
        <v>112</v>
      </c>
      <c r="B10" s="5" t="n">
        <v>2821156</v>
      </c>
      <c r="C10" s="5" t="n">
        <v>6867</v>
      </c>
      <c r="D10" s="5" t="n">
        <v>430725</v>
      </c>
      <c r="E10" s="5" t="n">
        <v>3606191</v>
      </c>
      <c r="F10" s="5" t="n">
        <v>-148473</v>
      </c>
      <c r="G10" s="5" t="n">
        <v>-1129445</v>
      </c>
      <c r="H10" s="5" t="n">
        <v>2765865</v>
      </c>
      <c r="I10" s="5" t="n">
        <v>55291</v>
      </c>
    </row>
    <row r="11" spans="1:9">
      <c r="A11" s="3" t="s">
        <v>106</v>
      </c>
    </row>
    <row r="12" spans="1:9">
      <c r="A12" s="4" t="s">
        <v>88</v>
      </c>
      <c r="B12" s="5" t="n">
        <v>36005</v>
      </c>
      <c r="G12" s="5" t="n">
        <v>35341</v>
      </c>
      <c r="H12" s="5" t="n">
        <v>35341</v>
      </c>
      <c r="I12" s="5" t="n">
        <v>664</v>
      </c>
    </row>
    <row r="13" spans="1:9">
      <c r="A13" s="4" t="s">
        <v>107</v>
      </c>
      <c r="B13" s="5" t="n">
        <v>-904</v>
      </c>
      <c r="D13" s="5" t="n">
        <v>202</v>
      </c>
      <c r="E13" s="5" t="n">
        <v>-1106</v>
      </c>
      <c r="H13" s="5" t="n">
        <v>-904</v>
      </c>
    </row>
    <row r="14" spans="1:9">
      <c r="A14" s="4" t="s">
        <v>108</v>
      </c>
      <c r="B14" s="5" t="n">
        <v>607</v>
      </c>
      <c r="E14" s="5" t="n">
        <v>607</v>
      </c>
      <c r="H14" s="5" t="n">
        <v>607</v>
      </c>
    </row>
    <row r="15" spans="1:9">
      <c r="A15" s="4" t="s">
        <v>113</v>
      </c>
      <c r="B15" s="5" t="n">
        <v>2581</v>
      </c>
      <c r="I15" s="5" t="n">
        <v>2581</v>
      </c>
    </row>
    <row r="16" spans="1:9">
      <c r="A16" s="4" t="s">
        <v>109</v>
      </c>
      <c r="B16" s="5" t="n">
        <v>-724</v>
      </c>
      <c r="I16" s="5" t="n">
        <v>-724</v>
      </c>
    </row>
    <row r="17" spans="1:9">
      <c r="A17" s="4" t="s">
        <v>110</v>
      </c>
      <c r="B17" s="5" t="n">
        <v>-30492</v>
      </c>
      <c r="G17" s="5" t="n">
        <v>-30492</v>
      </c>
      <c r="H17" s="5" t="n">
        <v>-30492</v>
      </c>
    </row>
    <row r="18" spans="1:9">
      <c r="A18" s="4" t="s">
        <v>114</v>
      </c>
      <c r="B18" s="6" t="n">
        <v>2828229</v>
      </c>
      <c r="C18" s="6" t="n">
        <v>6867</v>
      </c>
      <c r="D18" s="6" t="n">
        <v>430927</v>
      </c>
      <c r="E18" s="6" t="n">
        <v>3605692</v>
      </c>
      <c r="F18" s="6" t="n">
        <v>-148473</v>
      </c>
      <c r="G18" s="6" t="n">
        <v>-1124596</v>
      </c>
      <c r="H18" s="6" t="n">
        <v>2770417</v>
      </c>
      <c r="I18" s="6" t="n">
        <v>578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32"/>
    <col customWidth="1" max="3" min="3" width="21"/>
  </cols>
  <sheetData>
    <row r="1" spans="1:3">
      <c r="A1" s="1" t="s">
        <v>448</v>
      </c>
      <c r="B1" s="2" t="s">
        <v>1</v>
      </c>
    </row>
    <row r="2" spans="1:3">
      <c r="B2" s="2" t="s">
        <v>449</v>
      </c>
      <c r="C2" s="2" t="s">
        <v>450</v>
      </c>
    </row>
    <row r="3" spans="1:3">
      <c r="A3" s="3" t="s">
        <v>451</v>
      </c>
    </row>
    <row r="4" spans="1:3">
      <c r="A4" s="4" t="s">
        <v>452</v>
      </c>
      <c r="B4" s="11" t="n">
        <v>5.5</v>
      </c>
      <c r="C4" s="11" t="n">
        <v>2.6</v>
      </c>
    </row>
    <row r="5" spans="1:3">
      <c r="A5" s="4" t="s">
        <v>453</v>
      </c>
    </row>
    <row r="6" spans="1:3">
      <c r="A6" s="3" t="s">
        <v>451</v>
      </c>
    </row>
    <row r="7" spans="1:3">
      <c r="A7" s="4" t="s">
        <v>454</v>
      </c>
      <c r="B7" s="5" t="n">
        <v>263339</v>
      </c>
    </row>
    <row r="8" spans="1:3">
      <c r="A8" s="4" t="s">
        <v>455</v>
      </c>
      <c r="B8" s="4" t="s">
        <v>286</v>
      </c>
    </row>
    <row r="9" spans="1:3">
      <c r="A9" s="4" t="s">
        <v>456</v>
      </c>
    </row>
    <row r="10" spans="1:3">
      <c r="A10" s="3" t="s">
        <v>451</v>
      </c>
    </row>
    <row r="11" spans="1:3">
      <c r="A11" s="4" t="s">
        <v>457</v>
      </c>
      <c r="B11" s="5" t="n">
        <v>2</v>
      </c>
    </row>
    <row r="12" spans="1:3">
      <c r="A12" s="4" t="s">
        <v>458</v>
      </c>
      <c r="B12" s="4" t="s">
        <v>423</v>
      </c>
    </row>
    <row r="13" spans="1:3">
      <c r="A13" s="4" t="s">
        <v>459</v>
      </c>
      <c r="B13" s="4" t="s">
        <v>460</v>
      </c>
    </row>
    <row r="14" spans="1:3">
      <c r="A14" s="4" t="s">
        <v>461</v>
      </c>
      <c r="B14" s="4" t="s">
        <v>462</v>
      </c>
    </row>
    <row r="15" spans="1:3">
      <c r="A15" s="4" t="s">
        <v>463</v>
      </c>
    </row>
    <row r="16" spans="1:3">
      <c r="A16" s="3" t="s">
        <v>451</v>
      </c>
    </row>
    <row r="17" spans="1:3">
      <c r="A17" s="4" t="s">
        <v>454</v>
      </c>
      <c r="B17" s="5" t="n">
        <v>260988</v>
      </c>
    </row>
    <row r="18" spans="1:3">
      <c r="A18" s="4" t="s">
        <v>464</v>
      </c>
    </row>
    <row r="19" spans="1:3">
      <c r="A19" s="3" t="s">
        <v>451</v>
      </c>
    </row>
    <row r="20" spans="1:3">
      <c r="A20" s="4" t="s">
        <v>454</v>
      </c>
      <c r="B20" s="5" t="n">
        <v>11185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65</v>
      </c>
      <c r="B1" s="2" t="s">
        <v>1</v>
      </c>
    </row>
    <row r="2" spans="1:3">
      <c r="B2" s="2" t="s">
        <v>2</v>
      </c>
      <c r="C2" s="2" t="s">
        <v>73</v>
      </c>
    </row>
    <row r="3" spans="1:3">
      <c r="A3" s="3" t="s">
        <v>466</v>
      </c>
    </row>
    <row r="4" spans="1:3">
      <c r="A4" s="4" t="s">
        <v>75</v>
      </c>
      <c r="B4" s="6" t="n">
        <v>132733</v>
      </c>
      <c r="C4" s="6" t="n">
        <v>117202</v>
      </c>
    </row>
    <row r="5" spans="1:3">
      <c r="A5" s="4" t="s">
        <v>94</v>
      </c>
    </row>
    <row r="6" spans="1:3">
      <c r="A6" s="3" t="s">
        <v>466</v>
      </c>
    </row>
    <row r="7" spans="1:3">
      <c r="A7" s="4" t="s">
        <v>467</v>
      </c>
      <c r="B7" s="5" t="n">
        <v>32600</v>
      </c>
    </row>
    <row r="8" spans="1:3">
      <c r="A8" s="4" t="s">
        <v>75</v>
      </c>
      <c r="B8" s="5" t="n">
        <v>123345</v>
      </c>
      <c r="C8" s="5" t="n">
        <v>113348</v>
      </c>
    </row>
    <row r="9" spans="1:3">
      <c r="A9" s="4" t="s">
        <v>468</v>
      </c>
    </row>
    <row r="10" spans="1:3">
      <c r="A10" s="3" t="s">
        <v>466</v>
      </c>
    </row>
    <row r="11" spans="1:3">
      <c r="A11" s="4" t="s">
        <v>75</v>
      </c>
      <c r="B11" s="6" t="n">
        <v>9400</v>
      </c>
      <c r="C11" s="6" t="n">
        <v>39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27</v>
      </c>
    </row>
    <row r="2" spans="1:3">
      <c r="A2" s="3" t="s">
        <v>186</v>
      </c>
    </row>
    <row r="3" spans="1:3">
      <c r="A3" s="4" t="s">
        <v>16</v>
      </c>
      <c r="B3" s="6" t="n">
        <v>301235</v>
      </c>
      <c r="C3" s="6" t="n">
        <v>328607</v>
      </c>
    </row>
    <row r="4" spans="1:3">
      <c r="A4" s="4" t="s">
        <v>318</v>
      </c>
      <c r="B4" s="5" t="n">
        <v>400754</v>
      </c>
      <c r="C4" s="5" t="n">
        <v>330477</v>
      </c>
    </row>
    <row r="5" spans="1:3">
      <c r="A5" s="4" t="s">
        <v>319</v>
      </c>
      <c r="B5" s="5" t="n">
        <v>379056</v>
      </c>
      <c r="C5" s="5" t="n">
        <v>314410</v>
      </c>
    </row>
    <row r="6" spans="1:3">
      <c r="A6" s="4" t="s">
        <v>320</v>
      </c>
      <c r="B6" s="5" t="n">
        <v>334015</v>
      </c>
      <c r="C6" s="5" t="n">
        <v>280959</v>
      </c>
    </row>
    <row r="7" spans="1:3">
      <c r="A7" s="4" t="s">
        <v>321</v>
      </c>
      <c r="B7" s="5" t="n">
        <v>301549</v>
      </c>
      <c r="C7" s="5" t="n">
        <v>256233</v>
      </c>
    </row>
    <row r="8" spans="1:3">
      <c r="A8" s="4" t="s">
        <v>322</v>
      </c>
      <c r="B8" s="5" t="n">
        <v>1266401</v>
      </c>
      <c r="C8" s="5" t="n">
        <v>1115490</v>
      </c>
    </row>
    <row r="9" spans="1:3">
      <c r="A9" s="4" t="s">
        <v>470</v>
      </c>
      <c r="B9" s="6" t="n">
        <v>2983010</v>
      </c>
      <c r="C9" s="6" t="n">
        <v>262617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2"/>
  </cols>
  <sheetData>
    <row r="1" spans="1:2">
      <c r="A1" s="1" t="s">
        <v>471</v>
      </c>
      <c r="B1" s="2" t="s">
        <v>472</v>
      </c>
    </row>
    <row r="2" spans="1:2">
      <c r="A2" s="3" t="s">
        <v>473</v>
      </c>
    </row>
    <row r="3" spans="1:2">
      <c r="A3" s="4" t="s">
        <v>474</v>
      </c>
      <c r="B3" s="5" t="n">
        <v>8</v>
      </c>
    </row>
    <row r="4" spans="1:2">
      <c r="A4" s="4" t="s">
        <v>475</v>
      </c>
      <c r="B4" s="6" t="n">
        <v>13250</v>
      </c>
    </row>
    <row r="5" spans="1:2">
      <c r="A5" s="4" t="s">
        <v>476</v>
      </c>
      <c r="B5" s="6" t="n">
        <v>131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73</v>
      </c>
    </row>
    <row r="3" spans="1:3">
      <c r="A3" s="3" t="s">
        <v>478</v>
      </c>
    </row>
    <row r="4" spans="1:3">
      <c r="A4" s="4" t="s">
        <v>88</v>
      </c>
      <c r="B4" s="6" t="n">
        <v>36005</v>
      </c>
      <c r="C4" s="6" t="n">
        <v>16406</v>
      </c>
    </row>
    <row r="5" spans="1:3">
      <c r="A5" s="4" t="s">
        <v>90</v>
      </c>
      <c r="B5" s="6" t="n">
        <v>35341</v>
      </c>
      <c r="C5" s="6" t="n">
        <v>16043</v>
      </c>
    </row>
    <row r="6" spans="1:3">
      <c r="A6" s="3" t="s">
        <v>479</v>
      </c>
    </row>
    <row r="7" spans="1:3">
      <c r="A7" s="4" t="s">
        <v>480</v>
      </c>
      <c r="B7" s="5" t="n">
        <v>420510</v>
      </c>
      <c r="C7" s="5" t="n">
        <v>420154</v>
      </c>
    </row>
    <row r="8" spans="1:3">
      <c r="A8" s="4" t="s">
        <v>481</v>
      </c>
      <c r="B8" s="7" t="n">
        <v>0.08</v>
      </c>
      <c r="C8" s="7" t="n">
        <v>0.04</v>
      </c>
    </row>
    <row r="9" spans="1:3">
      <c r="A9" s="3" t="s">
        <v>478</v>
      </c>
    </row>
    <row r="10" spans="1:3">
      <c r="A10" s="4" t="s">
        <v>88</v>
      </c>
      <c r="B10" s="6" t="n">
        <v>36005</v>
      </c>
      <c r="C10" s="6" t="n">
        <v>16406</v>
      </c>
    </row>
    <row r="11" spans="1:3">
      <c r="A11" s="4" t="s">
        <v>482</v>
      </c>
      <c r="B11" s="6" t="n">
        <v>35929</v>
      </c>
      <c r="C11" s="6" t="n">
        <v>16330</v>
      </c>
    </row>
    <row r="12" spans="1:3">
      <c r="A12" s="3" t="s">
        <v>479</v>
      </c>
    </row>
    <row r="13" spans="1:3">
      <c r="A13" s="4" t="s">
        <v>92</v>
      </c>
      <c r="B13" s="5" t="n">
        <v>420510</v>
      </c>
      <c r="C13" s="5" t="n">
        <v>420154</v>
      </c>
    </row>
    <row r="14" spans="1:3">
      <c r="A14" s="3" t="s">
        <v>483</v>
      </c>
    </row>
    <row r="15" spans="1:3">
      <c r="A15" s="4" t="s">
        <v>484</v>
      </c>
      <c r="B15" s="5" t="n">
        <v>123</v>
      </c>
      <c r="C15" s="5" t="n">
        <v>567</v>
      </c>
    </row>
    <row r="16" spans="1:3">
      <c r="A16" s="4" t="s">
        <v>485</v>
      </c>
      <c r="B16" s="5" t="n">
        <v>6974</v>
      </c>
      <c r="C16" s="5" t="n">
        <v>6974</v>
      </c>
    </row>
    <row r="17" spans="1:3">
      <c r="A17" s="4" t="s">
        <v>486</v>
      </c>
      <c r="B17" s="5" t="n">
        <v>427607</v>
      </c>
      <c r="C17" s="5" t="n">
        <v>427695</v>
      </c>
    </row>
    <row r="18" spans="1:3">
      <c r="A18" s="4" t="s">
        <v>487</v>
      </c>
      <c r="B18" s="7" t="n">
        <v>0.08</v>
      </c>
      <c r="C18" s="7" t="n">
        <v>0.04</v>
      </c>
    </row>
    <row r="19" spans="1:3">
      <c r="A19" s="4" t="s">
        <v>488</v>
      </c>
    </row>
    <row r="20" spans="1:3">
      <c r="A20" s="3" t="s">
        <v>483</v>
      </c>
    </row>
    <row r="21" spans="1:3">
      <c r="A21" s="4" t="s">
        <v>489</v>
      </c>
      <c r="B21" s="5" t="n">
        <v>0</v>
      </c>
      <c r="C21" s="5" t="n">
        <v>24</v>
      </c>
    </row>
    <row r="22" spans="1:3">
      <c r="A22" s="4" t="s">
        <v>490</v>
      </c>
    </row>
    <row r="23" spans="1:3">
      <c r="A23" s="3" t="s">
        <v>478</v>
      </c>
    </row>
    <row r="24" spans="1:3">
      <c r="A24" s="4" t="s">
        <v>491</v>
      </c>
      <c r="B24" s="6" t="n">
        <v>-588</v>
      </c>
      <c r="C24" s="6" t="n">
        <v>-287</v>
      </c>
    </row>
    <row r="25" spans="1:3">
      <c r="A25" s="3" t="s">
        <v>478</v>
      </c>
    </row>
    <row r="26" spans="1:3">
      <c r="A26" s="4" t="s">
        <v>491</v>
      </c>
      <c r="B26" s="5" t="n">
        <v>-588</v>
      </c>
      <c r="C26" s="5" t="n">
        <v>-287</v>
      </c>
    </row>
    <row r="27" spans="1:3">
      <c r="A27" s="4" t="s">
        <v>492</v>
      </c>
    </row>
    <row r="28" spans="1:3">
      <c r="A28" s="3" t="s">
        <v>478</v>
      </c>
    </row>
    <row r="29" spans="1:3">
      <c r="A29" s="4" t="s">
        <v>491</v>
      </c>
      <c r="B29" s="5" t="n">
        <v>-76</v>
      </c>
      <c r="C29" s="5" t="n">
        <v>-76</v>
      </c>
    </row>
    <row r="30" spans="1:3">
      <c r="A30" s="3" t="s">
        <v>478</v>
      </c>
    </row>
    <row r="31" spans="1:3">
      <c r="A31" s="4" t="s">
        <v>491</v>
      </c>
      <c r="B31" s="6" t="n">
        <v>-76</v>
      </c>
      <c r="C31" s="6" t="n">
        <v>-7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v>
      </c>
      <c r="C2" s="2" t="s">
        <v>73</v>
      </c>
    </row>
    <row r="3" spans="1:3">
      <c r="A3" s="3" t="s">
        <v>198</v>
      </c>
    </row>
    <row r="4" spans="1:3">
      <c r="A4" s="4" t="s">
        <v>494</v>
      </c>
      <c r="B4" s="6" t="n">
        <v>14267</v>
      </c>
      <c r="C4" s="6" t="n">
        <v>13775</v>
      </c>
    </row>
    <row r="5" spans="1:3">
      <c r="A5" s="3" t="s">
        <v>495</v>
      </c>
    </row>
    <row r="6" spans="1:3">
      <c r="A6" s="4" t="s">
        <v>496</v>
      </c>
      <c r="B6" s="5" t="n">
        <v>56294</v>
      </c>
      <c r="C6" s="5" t="n">
        <v>0</v>
      </c>
    </row>
    <row r="7" spans="1:3">
      <c r="A7" s="4" t="s">
        <v>497</v>
      </c>
      <c r="B7" s="5" t="n">
        <v>30492</v>
      </c>
      <c r="C7" s="5" t="n">
        <v>27315</v>
      </c>
    </row>
    <row r="8" spans="1:3">
      <c r="A8" s="4" t="s">
        <v>498</v>
      </c>
      <c r="B8" s="5" t="n">
        <v>11085</v>
      </c>
      <c r="C8" s="5" t="n">
        <v>28465</v>
      </c>
    </row>
    <row r="9" spans="1:3">
      <c r="A9" s="4" t="s">
        <v>499</v>
      </c>
      <c r="B9" s="5" t="n">
        <v>10071</v>
      </c>
      <c r="C9" s="5" t="n">
        <v>0</v>
      </c>
    </row>
    <row r="10" spans="1:3">
      <c r="A10" s="4" t="s">
        <v>500</v>
      </c>
      <c r="B10" s="5" t="n">
        <v>0</v>
      </c>
      <c r="C10" s="5" t="n">
        <v>212628</v>
      </c>
    </row>
    <row r="11" spans="1:3">
      <c r="A11" s="4" t="s">
        <v>263</v>
      </c>
      <c r="B11" s="6" t="n">
        <v>0</v>
      </c>
      <c r="C11" s="6" t="n">
        <v>2232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1</v>
      </c>
      <c r="B1" s="2" t="s">
        <v>2</v>
      </c>
      <c r="C1" s="2" t="s">
        <v>27</v>
      </c>
      <c r="D1" s="2" t="s">
        <v>73</v>
      </c>
      <c r="E1" s="2" t="s">
        <v>502</v>
      </c>
    </row>
    <row r="2" spans="1:5">
      <c r="A2" s="3" t="s">
        <v>198</v>
      </c>
    </row>
    <row r="3" spans="1:5">
      <c r="A3" s="4" t="s">
        <v>33</v>
      </c>
      <c r="B3" s="6" t="n">
        <v>3456</v>
      </c>
      <c r="C3" s="6" t="n">
        <v>2547</v>
      </c>
    </row>
    <row r="4" spans="1:5">
      <c r="A4" s="4" t="s">
        <v>34</v>
      </c>
      <c r="B4" s="5" t="n">
        <v>170</v>
      </c>
      <c r="C4" s="5" t="n">
        <v>148</v>
      </c>
    </row>
    <row r="5" spans="1:5">
      <c r="A5" s="4" t="s">
        <v>503</v>
      </c>
      <c r="B5" s="6" t="n">
        <v>3626</v>
      </c>
      <c r="C5" s="6" t="n">
        <v>2695</v>
      </c>
      <c r="D5" s="6" t="n">
        <v>109337</v>
      </c>
      <c r="E5" s="6" t="n">
        <v>20574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04</v>
      </c>
      <c r="B1" s="2" t="s">
        <v>1</v>
      </c>
    </row>
    <row r="2" spans="1:3">
      <c r="B2" s="2" t="s">
        <v>2</v>
      </c>
      <c r="C2" s="2" t="s">
        <v>73</v>
      </c>
    </row>
    <row r="3" spans="1:3">
      <c r="A3" s="3" t="s">
        <v>505</v>
      </c>
    </row>
    <row r="4" spans="1:3">
      <c r="A4" s="4" t="s">
        <v>506</v>
      </c>
      <c r="B4" s="6" t="n">
        <v>87731</v>
      </c>
      <c r="C4" s="6" t="n">
        <v>80578</v>
      </c>
    </row>
    <row r="5" spans="1:3">
      <c r="A5" s="4" t="s">
        <v>507</v>
      </c>
    </row>
    <row r="6" spans="1:3">
      <c r="A6" s="3" t="s">
        <v>505</v>
      </c>
    </row>
    <row r="7" spans="1:3">
      <c r="A7" s="4" t="s">
        <v>506</v>
      </c>
      <c r="B7" s="5" t="n">
        <v>37399</v>
      </c>
      <c r="C7" s="5" t="n">
        <v>32165</v>
      </c>
    </row>
    <row r="8" spans="1:3">
      <c r="A8" s="4" t="s">
        <v>508</v>
      </c>
    </row>
    <row r="9" spans="1:3">
      <c r="A9" s="3" t="s">
        <v>505</v>
      </c>
    </row>
    <row r="10" spans="1:3">
      <c r="A10" s="4" t="s">
        <v>506</v>
      </c>
      <c r="B10" s="5" t="n">
        <v>15948</v>
      </c>
      <c r="C10" s="5" t="n">
        <v>14941</v>
      </c>
    </row>
    <row r="11" spans="1:3">
      <c r="A11" s="4" t="s">
        <v>509</v>
      </c>
    </row>
    <row r="12" spans="1:3">
      <c r="A12" s="3" t="s">
        <v>505</v>
      </c>
    </row>
    <row r="13" spans="1:3">
      <c r="A13" s="4" t="s">
        <v>506</v>
      </c>
      <c r="B13" s="5" t="n">
        <v>15808</v>
      </c>
      <c r="C13" s="5" t="n">
        <v>15842</v>
      </c>
    </row>
    <row r="14" spans="1:3">
      <c r="A14" s="4" t="s">
        <v>510</v>
      </c>
    </row>
    <row r="15" spans="1:3">
      <c r="A15" s="3" t="s">
        <v>505</v>
      </c>
    </row>
    <row r="16" spans="1:3">
      <c r="A16" s="4" t="s">
        <v>506</v>
      </c>
      <c r="B16" s="5" t="n">
        <v>9491</v>
      </c>
      <c r="C16" s="5" t="n">
        <v>8974</v>
      </c>
    </row>
    <row r="17" spans="1:3">
      <c r="A17" s="4" t="s">
        <v>511</v>
      </c>
    </row>
    <row r="18" spans="1:3">
      <c r="A18" s="3" t="s">
        <v>505</v>
      </c>
    </row>
    <row r="19" spans="1:3">
      <c r="A19" s="4" t="s">
        <v>506</v>
      </c>
      <c r="B19" s="5" t="n">
        <v>7988</v>
      </c>
      <c r="C19" s="5" t="n">
        <v>7728</v>
      </c>
    </row>
    <row r="20" spans="1:3">
      <c r="A20" s="4" t="s">
        <v>83</v>
      </c>
    </row>
    <row r="21" spans="1:3">
      <c r="A21" s="3" t="s">
        <v>505</v>
      </c>
    </row>
    <row r="22" spans="1:3">
      <c r="A22" s="4" t="s">
        <v>506</v>
      </c>
      <c r="B22" s="5" t="n">
        <v>1097</v>
      </c>
      <c r="C22" s="5" t="n">
        <v>928</v>
      </c>
    </row>
    <row r="23" spans="1:3">
      <c r="A23" s="4" t="s">
        <v>512</v>
      </c>
    </row>
    <row r="24" spans="1:3">
      <c r="A24" s="3" t="s">
        <v>505</v>
      </c>
    </row>
    <row r="25" spans="1:3">
      <c r="A25" s="4" t="s">
        <v>506</v>
      </c>
      <c r="B25" s="5" t="n">
        <v>86864</v>
      </c>
      <c r="C25" s="5" t="n">
        <v>80090</v>
      </c>
    </row>
    <row r="26" spans="1:3">
      <c r="A26" s="4" t="s">
        <v>513</v>
      </c>
    </row>
    <row r="27" spans="1:3">
      <c r="A27" s="3" t="s">
        <v>505</v>
      </c>
    </row>
    <row r="28" spans="1:3">
      <c r="A28" s="4" t="s">
        <v>506</v>
      </c>
      <c r="B28" s="5" t="n">
        <v>37399</v>
      </c>
      <c r="C28" s="5" t="n">
        <v>32165</v>
      </c>
    </row>
    <row r="29" spans="1:3">
      <c r="A29" s="4" t="s">
        <v>514</v>
      </c>
    </row>
    <row r="30" spans="1:3">
      <c r="A30" s="3" t="s">
        <v>505</v>
      </c>
    </row>
    <row r="31" spans="1:3">
      <c r="A31" s="4" t="s">
        <v>506</v>
      </c>
      <c r="B31" s="5" t="n">
        <v>15948</v>
      </c>
      <c r="C31" s="5" t="n">
        <v>14941</v>
      </c>
    </row>
    <row r="32" spans="1:3">
      <c r="A32" s="4" t="s">
        <v>515</v>
      </c>
    </row>
    <row r="33" spans="1:3">
      <c r="A33" s="3" t="s">
        <v>505</v>
      </c>
    </row>
    <row r="34" spans="1:3">
      <c r="A34" s="4" t="s">
        <v>506</v>
      </c>
      <c r="B34" s="5" t="n">
        <v>15808</v>
      </c>
      <c r="C34" s="5" t="n">
        <v>15842</v>
      </c>
    </row>
    <row r="35" spans="1:3">
      <c r="A35" s="4" t="s">
        <v>516</v>
      </c>
    </row>
    <row r="36" spans="1:3">
      <c r="A36" s="3" t="s">
        <v>505</v>
      </c>
    </row>
    <row r="37" spans="1:3">
      <c r="A37" s="4" t="s">
        <v>506</v>
      </c>
      <c r="B37" s="5" t="n">
        <v>9491</v>
      </c>
      <c r="C37" s="5" t="n">
        <v>8974</v>
      </c>
    </row>
    <row r="38" spans="1:3">
      <c r="A38" s="4" t="s">
        <v>517</v>
      </c>
    </row>
    <row r="39" spans="1:3">
      <c r="A39" s="3" t="s">
        <v>505</v>
      </c>
    </row>
    <row r="40" spans="1:3">
      <c r="A40" s="4" t="s">
        <v>506</v>
      </c>
      <c r="B40" s="5" t="n">
        <v>7988</v>
      </c>
      <c r="C40" s="5" t="n">
        <v>7728</v>
      </c>
    </row>
    <row r="41" spans="1:3">
      <c r="A41" s="4" t="s">
        <v>518</v>
      </c>
    </row>
    <row r="42" spans="1:3">
      <c r="A42" s="3" t="s">
        <v>505</v>
      </c>
    </row>
    <row r="43" spans="1:3">
      <c r="A43" s="4" t="s">
        <v>506</v>
      </c>
      <c r="B43" s="5" t="n">
        <v>230</v>
      </c>
      <c r="C43" s="5" t="n">
        <v>440</v>
      </c>
    </row>
    <row r="44" spans="1:3">
      <c r="A44" s="4" t="s">
        <v>519</v>
      </c>
    </row>
    <row r="45" spans="1:3">
      <c r="A45" s="3" t="s">
        <v>505</v>
      </c>
    </row>
    <row r="46" spans="1:3">
      <c r="A46" s="4" t="s">
        <v>506</v>
      </c>
      <c r="B46" s="5" t="n">
        <v>867</v>
      </c>
      <c r="C46" s="5" t="n">
        <v>488</v>
      </c>
    </row>
    <row r="47" spans="1:3">
      <c r="A47" s="4" t="s">
        <v>520</v>
      </c>
    </row>
    <row r="48" spans="1:3">
      <c r="A48" s="3" t="s">
        <v>505</v>
      </c>
    </row>
    <row r="49" spans="1:3">
      <c r="A49" s="4" t="s">
        <v>506</v>
      </c>
      <c r="B49" s="5" t="n">
        <v>0</v>
      </c>
      <c r="C49" s="5" t="n">
        <v>0</v>
      </c>
    </row>
    <row r="50" spans="1:3">
      <c r="A50" s="4" t="s">
        <v>521</v>
      </c>
    </row>
    <row r="51" spans="1:3">
      <c r="A51" s="3" t="s">
        <v>505</v>
      </c>
    </row>
    <row r="52" spans="1:3">
      <c r="A52" s="4" t="s">
        <v>506</v>
      </c>
      <c r="B52" s="5" t="n">
        <v>0</v>
      </c>
      <c r="C52" s="5" t="n">
        <v>0</v>
      </c>
    </row>
    <row r="53" spans="1:3">
      <c r="A53" s="4" t="s">
        <v>522</v>
      </c>
    </row>
    <row r="54" spans="1:3">
      <c r="A54" s="3" t="s">
        <v>505</v>
      </c>
    </row>
    <row r="55" spans="1:3">
      <c r="A55" s="4" t="s">
        <v>506</v>
      </c>
      <c r="B55" s="5" t="n">
        <v>0</v>
      </c>
      <c r="C55" s="5" t="n">
        <v>0</v>
      </c>
    </row>
    <row r="56" spans="1:3">
      <c r="A56" s="4" t="s">
        <v>523</v>
      </c>
    </row>
    <row r="57" spans="1:3">
      <c r="A57" s="3" t="s">
        <v>505</v>
      </c>
    </row>
    <row r="58" spans="1:3">
      <c r="A58" s="4" t="s">
        <v>506</v>
      </c>
      <c r="B58" s="5" t="n">
        <v>0</v>
      </c>
      <c r="C58" s="5" t="n">
        <v>0</v>
      </c>
    </row>
    <row r="59" spans="1:3">
      <c r="A59" s="4" t="s">
        <v>524</v>
      </c>
    </row>
    <row r="60" spans="1:3">
      <c r="A60" s="3" t="s">
        <v>505</v>
      </c>
    </row>
    <row r="61" spans="1:3">
      <c r="A61" s="4" t="s">
        <v>506</v>
      </c>
      <c r="B61" s="5" t="n">
        <v>0</v>
      </c>
      <c r="C61" s="5" t="n">
        <v>0</v>
      </c>
    </row>
    <row r="62" spans="1:3">
      <c r="A62" s="4" t="s">
        <v>525</v>
      </c>
    </row>
    <row r="63" spans="1:3">
      <c r="A63" s="3" t="s">
        <v>505</v>
      </c>
    </row>
    <row r="64" spans="1:3">
      <c r="A64" s="4" t="s">
        <v>506</v>
      </c>
      <c r="B64" s="6" t="n">
        <v>867</v>
      </c>
      <c r="C64" s="6" t="n">
        <v>48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6</v>
      </c>
      <c r="B1" s="2" t="s">
        <v>1</v>
      </c>
    </row>
    <row r="2" spans="1:3">
      <c r="B2" s="2" t="s">
        <v>2</v>
      </c>
      <c r="C2" s="2" t="s">
        <v>73</v>
      </c>
    </row>
    <row r="3" spans="1:3">
      <c r="A3" s="3" t="s">
        <v>505</v>
      </c>
    </row>
    <row r="4" spans="1:3">
      <c r="A4" s="4" t="s">
        <v>527</v>
      </c>
      <c r="B4" s="6" t="n">
        <v>87731</v>
      </c>
      <c r="C4" s="6" t="n">
        <v>80578</v>
      </c>
    </row>
    <row r="5" spans="1:3">
      <c r="A5" s="4" t="s">
        <v>528</v>
      </c>
      <c r="B5" s="5" t="n">
        <v>-7873</v>
      </c>
      <c r="C5" s="5" t="n">
        <v>-7421</v>
      </c>
    </row>
    <row r="6" spans="1:3">
      <c r="A6" s="4" t="s">
        <v>75</v>
      </c>
      <c r="B6" s="5" t="n">
        <v>132733</v>
      </c>
      <c r="C6" s="5" t="n">
        <v>117202</v>
      </c>
    </row>
    <row r="7" spans="1:3">
      <c r="A7" s="4" t="s">
        <v>78</v>
      </c>
      <c r="B7" s="5" t="n">
        <v>-932</v>
      </c>
      <c r="C7" s="5" t="n">
        <v>-942</v>
      </c>
    </row>
    <row r="8" spans="1:3">
      <c r="A8" s="4" t="s">
        <v>79</v>
      </c>
      <c r="B8" s="5" t="n">
        <v>-11460</v>
      </c>
      <c r="C8" s="5" t="n">
        <v>-6809</v>
      </c>
    </row>
    <row r="9" spans="1:3">
      <c r="A9" s="4" t="s">
        <v>80</v>
      </c>
      <c r="B9" s="5" t="n">
        <v>-10820</v>
      </c>
      <c r="C9" s="5" t="n">
        <v>-9778</v>
      </c>
    </row>
    <row r="10" spans="1:3">
      <c r="A10" s="4" t="s">
        <v>81</v>
      </c>
      <c r="B10" s="5" t="n">
        <v>-45861</v>
      </c>
      <c r="C10" s="5" t="n">
        <v>-45093</v>
      </c>
    </row>
    <row r="11" spans="1:3">
      <c r="A11" s="4" t="s">
        <v>529</v>
      </c>
      <c r="B11" s="5" t="n">
        <v>-3</v>
      </c>
      <c r="C11" s="5" t="n">
        <v>-91</v>
      </c>
    </row>
    <row r="12" spans="1:3">
      <c r="A12" s="4" t="s">
        <v>87</v>
      </c>
      <c r="B12" s="5" t="n">
        <v>0</v>
      </c>
      <c r="C12" s="5" t="n">
        <v>-85</v>
      </c>
    </row>
    <row r="13" spans="1:3">
      <c r="A13" s="4" t="s">
        <v>530</v>
      </c>
      <c r="B13" s="5" t="n">
        <v>-180</v>
      </c>
      <c r="C13" s="5" t="n">
        <v>-320</v>
      </c>
    </row>
    <row r="14" spans="1:3">
      <c r="A14" s="4" t="s">
        <v>85</v>
      </c>
      <c r="B14" s="5" t="n">
        <v>2904</v>
      </c>
      <c r="C14" s="5" t="n">
        <v>2885</v>
      </c>
    </row>
    <row r="15" spans="1:3">
      <c r="A15" s="4" t="s">
        <v>86</v>
      </c>
      <c r="B15" s="5" t="n">
        <v>13111</v>
      </c>
      <c r="C15" s="5" t="n">
        <v>-372</v>
      </c>
    </row>
    <row r="16" spans="1:3">
      <c r="A16" s="4" t="s">
        <v>88</v>
      </c>
      <c r="B16" s="5" t="n">
        <v>36005</v>
      </c>
      <c r="C16" s="5" t="n">
        <v>16406</v>
      </c>
    </row>
    <row r="17" spans="1:3">
      <c r="A17" s="4" t="s">
        <v>95</v>
      </c>
    </row>
    <row r="18" spans="1:3">
      <c r="A18" s="3" t="s">
        <v>505</v>
      </c>
    </row>
    <row r="19" spans="1:3">
      <c r="A19" s="4" t="s">
        <v>75</v>
      </c>
      <c r="B19" s="5" t="n">
        <v>8728</v>
      </c>
      <c r="C19" s="5" t="n">
        <v>2894</v>
      </c>
    </row>
    <row r="20" spans="1:3">
      <c r="A20" s="4" t="s">
        <v>83</v>
      </c>
    </row>
    <row r="21" spans="1:3">
      <c r="A21" s="3" t="s">
        <v>505</v>
      </c>
    </row>
    <row r="22" spans="1:3">
      <c r="A22" s="4" t="s">
        <v>75</v>
      </c>
      <c r="B22" s="6" t="n">
        <v>660</v>
      </c>
      <c r="C22" s="6" t="n">
        <v>96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31</v>
      </c>
      <c r="B1" s="2" t="s">
        <v>1</v>
      </c>
    </row>
    <row r="2" spans="1:3">
      <c r="B2" s="2" t="s">
        <v>2</v>
      </c>
      <c r="C2" s="2" t="s">
        <v>73</v>
      </c>
    </row>
    <row r="3" spans="1:3">
      <c r="A3" s="3" t="s">
        <v>505</v>
      </c>
    </row>
    <row r="4" spans="1:3">
      <c r="A4" s="4" t="s">
        <v>75</v>
      </c>
      <c r="B4" s="6" t="n">
        <v>132733</v>
      </c>
      <c r="C4" s="6" t="n">
        <v>117202</v>
      </c>
    </row>
    <row r="5" spans="1:3">
      <c r="A5" s="4" t="s">
        <v>94</v>
      </c>
    </row>
    <row r="6" spans="1:3">
      <c r="A6" s="3" t="s">
        <v>505</v>
      </c>
    </row>
    <row r="7" spans="1:3">
      <c r="A7" s="4" t="s">
        <v>75</v>
      </c>
      <c r="B7" s="5" t="n">
        <v>123345</v>
      </c>
      <c r="C7" s="5" t="n">
        <v>113348</v>
      </c>
    </row>
    <row r="8" spans="1:3">
      <c r="A8" s="4" t="s">
        <v>532</v>
      </c>
    </row>
    <row r="9" spans="1:3">
      <c r="A9" s="3" t="s">
        <v>505</v>
      </c>
    </row>
    <row r="10" spans="1:3">
      <c r="A10" s="4" t="s">
        <v>75</v>
      </c>
      <c r="B10" s="5" t="n">
        <v>123345</v>
      </c>
      <c r="C10" s="5" t="n">
        <v>113348</v>
      </c>
    </row>
    <row r="11" spans="1:3">
      <c r="A11" s="4" t="s">
        <v>533</v>
      </c>
    </row>
    <row r="12" spans="1:3">
      <c r="A12" s="3" t="s">
        <v>505</v>
      </c>
    </row>
    <row r="13" spans="1:3">
      <c r="A13" s="4" t="s">
        <v>75</v>
      </c>
      <c r="B13" s="5" t="n">
        <v>0</v>
      </c>
      <c r="C13" s="5" t="n">
        <v>0</v>
      </c>
    </row>
    <row r="14" spans="1:3">
      <c r="A14" s="4" t="s">
        <v>534</v>
      </c>
    </row>
    <row r="15" spans="1:3">
      <c r="A15" s="3" t="s">
        <v>505</v>
      </c>
    </row>
    <row r="16" spans="1:3">
      <c r="A16" s="4" t="s">
        <v>75</v>
      </c>
      <c r="B16" s="5" t="n">
        <v>136127</v>
      </c>
    </row>
    <row r="17" spans="1:3">
      <c r="A17" s="4" t="s">
        <v>535</v>
      </c>
    </row>
    <row r="18" spans="1:3">
      <c r="A18" s="3" t="s">
        <v>505</v>
      </c>
    </row>
    <row r="19" spans="1:3">
      <c r="A19" s="4" t="s">
        <v>75</v>
      </c>
      <c r="B19" s="5" t="n">
        <v>57468</v>
      </c>
      <c r="C19" s="5" t="n">
        <v>49466</v>
      </c>
    </row>
    <row r="20" spans="1:3">
      <c r="A20" s="4" t="s">
        <v>536</v>
      </c>
    </row>
    <row r="21" spans="1:3">
      <c r="A21" s="3" t="s">
        <v>505</v>
      </c>
    </row>
    <row r="22" spans="1:3">
      <c r="A22" s="4" t="s">
        <v>75</v>
      </c>
      <c r="B22" s="5" t="n">
        <v>27556</v>
      </c>
      <c r="C22" s="5" t="n">
        <v>26576</v>
      </c>
    </row>
    <row r="23" spans="1:3">
      <c r="A23" s="4" t="s">
        <v>537</v>
      </c>
    </row>
    <row r="24" spans="1:3">
      <c r="A24" s="3" t="s">
        <v>505</v>
      </c>
    </row>
    <row r="25" spans="1:3">
      <c r="A25" s="4" t="s">
        <v>75</v>
      </c>
      <c r="B25" s="5" t="n">
        <v>23402</v>
      </c>
      <c r="C25" s="5" t="n">
        <v>23041</v>
      </c>
    </row>
    <row r="26" spans="1:3">
      <c r="A26" s="4" t="s">
        <v>538</v>
      </c>
    </row>
    <row r="27" spans="1:3">
      <c r="A27" s="3" t="s">
        <v>505</v>
      </c>
    </row>
    <row r="28" spans="1:3">
      <c r="A28" s="4" t="s">
        <v>75</v>
      </c>
      <c r="B28" s="5" t="n">
        <v>12971</v>
      </c>
      <c r="C28" s="5" t="n">
        <v>12536</v>
      </c>
    </row>
    <row r="29" spans="1:3">
      <c r="A29" s="4" t="s">
        <v>539</v>
      </c>
    </row>
    <row r="30" spans="1:3">
      <c r="A30" s="3" t="s">
        <v>505</v>
      </c>
    </row>
    <row r="31" spans="1:3">
      <c r="A31" s="4" t="s">
        <v>75</v>
      </c>
      <c r="B31" s="5" t="n">
        <v>13003</v>
      </c>
      <c r="C31" s="5" t="n">
        <v>12060</v>
      </c>
    </row>
    <row r="32" spans="1:3">
      <c r="A32" s="4" t="s">
        <v>540</v>
      </c>
    </row>
    <row r="33" spans="1:3">
      <c r="A33" s="3" t="s">
        <v>505</v>
      </c>
    </row>
    <row r="34" spans="1:3">
      <c r="A34" s="4" t="s">
        <v>75</v>
      </c>
      <c r="B34" s="5" t="n">
        <v>1727</v>
      </c>
      <c r="C34" s="5" t="n">
        <v>1319</v>
      </c>
    </row>
    <row r="35" spans="1:3">
      <c r="A35" s="4" t="s">
        <v>541</v>
      </c>
    </row>
    <row r="36" spans="1:3">
      <c r="A36" s="3" t="s">
        <v>505</v>
      </c>
    </row>
    <row r="37" spans="1:3">
      <c r="A37" s="4" t="s">
        <v>75</v>
      </c>
      <c r="B37" s="5" t="n">
        <v>134946</v>
      </c>
    </row>
    <row r="38" spans="1:3">
      <c r="A38" s="4" t="s">
        <v>542</v>
      </c>
    </row>
    <row r="39" spans="1:3">
      <c r="A39" s="3" t="s">
        <v>505</v>
      </c>
    </row>
    <row r="40" spans="1:3">
      <c r="A40" s="4" t="s">
        <v>75</v>
      </c>
      <c r="B40" s="5" t="n">
        <v>57468</v>
      </c>
      <c r="C40" s="5" t="n">
        <v>49466</v>
      </c>
    </row>
    <row r="41" spans="1:3">
      <c r="A41" s="4" t="s">
        <v>543</v>
      </c>
    </row>
    <row r="42" spans="1:3">
      <c r="A42" s="3" t="s">
        <v>505</v>
      </c>
    </row>
    <row r="43" spans="1:3">
      <c r="A43" s="4" t="s">
        <v>75</v>
      </c>
      <c r="B43" s="5" t="n">
        <v>27556</v>
      </c>
      <c r="C43" s="5" t="n">
        <v>26576</v>
      </c>
    </row>
    <row r="44" spans="1:3">
      <c r="A44" s="4" t="s">
        <v>544</v>
      </c>
    </row>
    <row r="45" spans="1:3">
      <c r="A45" s="3" t="s">
        <v>505</v>
      </c>
    </row>
    <row r="46" spans="1:3">
      <c r="A46" s="4" t="s">
        <v>75</v>
      </c>
      <c r="B46" s="5" t="n">
        <v>23402</v>
      </c>
      <c r="C46" s="5" t="n">
        <v>23041</v>
      </c>
    </row>
    <row r="47" spans="1:3">
      <c r="A47" s="4" t="s">
        <v>545</v>
      </c>
    </row>
    <row r="48" spans="1:3">
      <c r="A48" s="3" t="s">
        <v>505</v>
      </c>
    </row>
    <row r="49" spans="1:3">
      <c r="A49" s="4" t="s">
        <v>75</v>
      </c>
      <c r="B49" s="5" t="n">
        <v>12971</v>
      </c>
      <c r="C49" s="5" t="n">
        <v>12536</v>
      </c>
    </row>
    <row r="50" spans="1:3">
      <c r="A50" s="4" t="s">
        <v>546</v>
      </c>
    </row>
    <row r="51" spans="1:3">
      <c r="A51" s="3" t="s">
        <v>505</v>
      </c>
    </row>
    <row r="52" spans="1:3">
      <c r="A52" s="4" t="s">
        <v>75</v>
      </c>
      <c r="B52" s="5" t="n">
        <v>13003</v>
      </c>
      <c r="C52" s="5" t="n">
        <v>12060</v>
      </c>
    </row>
    <row r="53" spans="1:3">
      <c r="A53" s="4" t="s">
        <v>547</v>
      </c>
    </row>
    <row r="54" spans="1:3">
      <c r="A54" s="3" t="s">
        <v>505</v>
      </c>
    </row>
    <row r="55" spans="1:3">
      <c r="A55" s="4" t="s">
        <v>75</v>
      </c>
      <c r="B55" s="5" t="n">
        <v>546</v>
      </c>
      <c r="C55" s="5" t="n">
        <v>524</v>
      </c>
    </row>
    <row r="56" spans="1:3">
      <c r="A56" s="4" t="s">
        <v>548</v>
      </c>
    </row>
    <row r="57" spans="1:3">
      <c r="A57" s="3" t="s">
        <v>505</v>
      </c>
    </row>
    <row r="58" spans="1:3">
      <c r="A58" s="4" t="s">
        <v>75</v>
      </c>
      <c r="B58" s="5" t="n">
        <v>1181</v>
      </c>
    </row>
    <row r="59" spans="1:3">
      <c r="A59" s="4" t="s">
        <v>549</v>
      </c>
    </row>
    <row r="60" spans="1:3">
      <c r="A60" s="3" t="s">
        <v>505</v>
      </c>
    </row>
    <row r="61" spans="1:3">
      <c r="A61" s="4" t="s">
        <v>75</v>
      </c>
      <c r="B61" s="5" t="n">
        <v>0</v>
      </c>
      <c r="C61" s="5" t="n">
        <v>0</v>
      </c>
    </row>
    <row r="62" spans="1:3">
      <c r="A62" s="4" t="s">
        <v>550</v>
      </c>
    </row>
    <row r="63" spans="1:3">
      <c r="A63" s="3" t="s">
        <v>505</v>
      </c>
    </row>
    <row r="64" spans="1:3">
      <c r="A64" s="4" t="s">
        <v>75</v>
      </c>
      <c r="B64" s="5" t="n">
        <v>0</v>
      </c>
      <c r="C64" s="5" t="n">
        <v>0</v>
      </c>
    </row>
    <row r="65" spans="1:3">
      <c r="A65" s="4" t="s">
        <v>551</v>
      </c>
    </row>
    <row r="66" spans="1:3">
      <c r="A66" s="3" t="s">
        <v>505</v>
      </c>
    </row>
    <row r="67" spans="1:3">
      <c r="A67" s="4" t="s">
        <v>75</v>
      </c>
      <c r="B67" s="5" t="n">
        <v>0</v>
      </c>
      <c r="C67" s="5" t="n">
        <v>0</v>
      </c>
    </row>
    <row r="68" spans="1:3">
      <c r="A68" s="4" t="s">
        <v>552</v>
      </c>
    </row>
    <row r="69" spans="1:3">
      <c r="A69" s="3" t="s">
        <v>505</v>
      </c>
    </row>
    <row r="70" spans="1:3">
      <c r="A70" s="4" t="s">
        <v>75</v>
      </c>
      <c r="B70" s="5" t="n">
        <v>0</v>
      </c>
      <c r="C70" s="5" t="n">
        <v>0</v>
      </c>
    </row>
    <row r="71" spans="1:3">
      <c r="A71" s="4" t="s">
        <v>553</v>
      </c>
    </row>
    <row r="72" spans="1:3">
      <c r="A72" s="3" t="s">
        <v>505</v>
      </c>
    </row>
    <row r="73" spans="1:3">
      <c r="A73" s="4" t="s">
        <v>75</v>
      </c>
      <c r="B73" s="5" t="n">
        <v>0</v>
      </c>
      <c r="C73" s="5" t="n">
        <v>0</v>
      </c>
    </row>
    <row r="74" spans="1:3">
      <c r="A74" s="4" t="s">
        <v>554</v>
      </c>
    </row>
    <row r="75" spans="1:3">
      <c r="A75" s="3" t="s">
        <v>505</v>
      </c>
    </row>
    <row r="76" spans="1:3">
      <c r="A76" s="4" t="s">
        <v>75</v>
      </c>
      <c r="B76" s="5" t="n">
        <v>1181</v>
      </c>
      <c r="C76" s="5" t="n">
        <v>795</v>
      </c>
    </row>
    <row r="77" spans="1:3">
      <c r="A77" s="4" t="s">
        <v>555</v>
      </c>
    </row>
    <row r="78" spans="1:3">
      <c r="A78" s="3" t="s">
        <v>505</v>
      </c>
    </row>
    <row r="79" spans="1:3">
      <c r="A79" s="4" t="s">
        <v>75</v>
      </c>
      <c r="B79" s="5" t="n">
        <v>-12782</v>
      </c>
      <c r="C79" s="5" t="n">
        <v>-11650</v>
      </c>
    </row>
    <row r="80" spans="1:3">
      <c r="A80" s="4" t="s">
        <v>556</v>
      </c>
      <c r="C80" s="5" t="n">
        <v>124998</v>
      </c>
    </row>
    <row r="81" spans="1:3">
      <c r="A81" s="4" t="s">
        <v>557</v>
      </c>
    </row>
    <row r="82" spans="1:3">
      <c r="A82" s="3" t="s">
        <v>505</v>
      </c>
    </row>
    <row r="83" spans="1:3">
      <c r="A83" s="4" t="s">
        <v>75</v>
      </c>
      <c r="B83" s="5" t="n">
        <v>-11601</v>
      </c>
      <c r="C83" s="5" t="n">
        <v>-10855</v>
      </c>
    </row>
    <row r="84" spans="1:3">
      <c r="A84" s="4" t="s">
        <v>556</v>
      </c>
      <c r="C84" s="5" t="n">
        <v>124203</v>
      </c>
    </row>
    <row r="85" spans="1:3">
      <c r="A85" s="4" t="s">
        <v>558</v>
      </c>
    </row>
    <row r="86" spans="1:3">
      <c r="A86" s="3" t="s">
        <v>505</v>
      </c>
    </row>
    <row r="87" spans="1:3">
      <c r="A87" s="4" t="s">
        <v>75</v>
      </c>
      <c r="B87" s="6" t="n">
        <v>-1181</v>
      </c>
      <c r="C87" s="5" t="n">
        <v>-795</v>
      </c>
    </row>
    <row r="88" spans="1:3">
      <c r="A88" s="4" t="s">
        <v>556</v>
      </c>
      <c r="C88" s="6" t="n">
        <v>7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5</v>
      </c>
      <c r="B1" s="2" t="s">
        <v>1</v>
      </c>
    </row>
    <row r="2" spans="1:3">
      <c r="B2" s="2" t="s">
        <v>2</v>
      </c>
      <c r="C2" s="2" t="s">
        <v>73</v>
      </c>
    </row>
    <row r="3" spans="1:3">
      <c r="A3" s="3" t="s">
        <v>116</v>
      </c>
    </row>
    <row r="4" spans="1:3">
      <c r="A4" s="4" t="s">
        <v>117</v>
      </c>
      <c r="B4" s="8" t="n">
        <v>0.0725</v>
      </c>
      <c r="C4" s="9" t="n">
        <v>0.06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559</v>
      </c>
      <c r="B1" s="1" t="s">
        <v>560</v>
      </c>
      <c r="C1" s="2" t="s">
        <v>561</v>
      </c>
    </row>
    <row r="2" spans="1:3">
      <c r="A2" s="4" t="s">
        <v>562</v>
      </c>
    </row>
    <row r="3" spans="1:3">
      <c r="A3" s="4" t="s">
        <v>563</v>
      </c>
      <c r="B3" s="4" t="s">
        <v>564</v>
      </c>
      <c r="C3" s="6" t="n">
        <v>22329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3</v>
      </c>
    </row>
    <row r="3" spans="1:3">
      <c r="A3" s="3" t="s">
        <v>119</v>
      </c>
    </row>
    <row r="4" spans="1:3">
      <c r="A4" s="4" t="s">
        <v>88</v>
      </c>
      <c r="B4" s="6" t="n">
        <v>36005</v>
      </c>
      <c r="C4" s="6" t="n">
        <v>16406</v>
      </c>
    </row>
    <row r="5" spans="1:3">
      <c r="A5" s="3" t="s">
        <v>120</v>
      </c>
    </row>
    <row r="6" spans="1:3">
      <c r="A6" s="4" t="s">
        <v>121</v>
      </c>
      <c r="B6" s="5" t="n">
        <v>-13111</v>
      </c>
      <c r="C6" s="5" t="n">
        <v>372</v>
      </c>
    </row>
    <row r="7" spans="1:3">
      <c r="A7" s="4" t="s">
        <v>81</v>
      </c>
      <c r="B7" s="5" t="n">
        <v>45861</v>
      </c>
      <c r="C7" s="5" t="n">
        <v>45093</v>
      </c>
    </row>
    <row r="8" spans="1:3">
      <c r="A8" s="4" t="s">
        <v>122</v>
      </c>
      <c r="B8" s="5" t="n">
        <v>615</v>
      </c>
      <c r="C8" s="5" t="n">
        <v>552</v>
      </c>
    </row>
    <row r="9" spans="1:3">
      <c r="A9" s="4" t="s">
        <v>123</v>
      </c>
      <c r="B9" s="5" t="n">
        <v>607</v>
      </c>
      <c r="C9" s="5" t="n">
        <v>542</v>
      </c>
    </row>
    <row r="10" spans="1:3">
      <c r="A10" s="4" t="s">
        <v>124</v>
      </c>
      <c r="B10" s="5" t="n">
        <v>-11933</v>
      </c>
      <c r="C10" s="5" t="n">
        <v>-9996</v>
      </c>
    </row>
    <row r="11" spans="1:3">
      <c r="A11" s="4" t="s">
        <v>85</v>
      </c>
      <c r="B11" s="5" t="n">
        <v>-2904</v>
      </c>
      <c r="C11" s="5" t="n">
        <v>-2885</v>
      </c>
    </row>
    <row r="12" spans="1:3">
      <c r="A12" s="4" t="s">
        <v>125</v>
      </c>
      <c r="B12" s="5" t="n">
        <v>2536</v>
      </c>
      <c r="C12" s="5" t="n">
        <v>2564</v>
      </c>
    </row>
    <row r="13" spans="1:3">
      <c r="A13" s="4" t="s">
        <v>87</v>
      </c>
      <c r="B13" s="5" t="n">
        <v>0</v>
      </c>
      <c r="C13" s="5" t="n">
        <v>85</v>
      </c>
    </row>
    <row r="14" spans="1:3">
      <c r="A14" s="3" t="s">
        <v>126</v>
      </c>
    </row>
    <row r="15" spans="1:3">
      <c r="A15" s="4" t="s">
        <v>127</v>
      </c>
      <c r="B15" s="5" t="n">
        <v>-1720</v>
      </c>
      <c r="C15" s="5" t="n">
        <v>-7094</v>
      </c>
    </row>
    <row r="16" spans="1:3">
      <c r="A16" s="4" t="s">
        <v>128</v>
      </c>
      <c r="B16" s="5" t="n">
        <v>-11455</v>
      </c>
      <c r="C16" s="5" t="n">
        <v>-24733</v>
      </c>
    </row>
    <row r="17" spans="1:3">
      <c r="A17" s="4" t="s">
        <v>129</v>
      </c>
      <c r="B17" s="5" t="n">
        <v>44501</v>
      </c>
      <c r="C17" s="5" t="n">
        <v>20906</v>
      </c>
    </row>
    <row r="18" spans="1:3">
      <c r="A18" s="3" t="s">
        <v>130</v>
      </c>
    </row>
    <row r="19" spans="1:3">
      <c r="A19" s="4" t="s">
        <v>131</v>
      </c>
      <c r="B19" s="5" t="n">
        <v>57676</v>
      </c>
      <c r="C19" s="5" t="n">
        <v>0</v>
      </c>
    </row>
    <row r="20" spans="1:3">
      <c r="A20" s="4" t="s">
        <v>132</v>
      </c>
      <c r="B20" s="5" t="n">
        <v>-122785</v>
      </c>
      <c r="C20" s="5" t="n">
        <v>-60175</v>
      </c>
    </row>
    <row r="21" spans="1:3">
      <c r="A21" s="4" t="s">
        <v>37</v>
      </c>
      <c r="B21" s="5" t="n">
        <v>-5566</v>
      </c>
      <c r="C21" s="5" t="n">
        <v>-21613</v>
      </c>
    </row>
    <row r="22" spans="1:3">
      <c r="A22" s="4" t="s">
        <v>133</v>
      </c>
      <c r="B22" s="5" t="n">
        <v>0</v>
      </c>
      <c r="C22" s="5" t="n">
        <v>242</v>
      </c>
    </row>
    <row r="23" spans="1:3">
      <c r="A23" s="4" t="s">
        <v>134</v>
      </c>
      <c r="B23" s="5" t="n">
        <v>-23</v>
      </c>
      <c r="C23" s="5" t="n">
        <v>-795</v>
      </c>
    </row>
    <row r="24" spans="1:3">
      <c r="A24" s="4" t="s">
        <v>83</v>
      </c>
      <c r="B24" s="5" t="n">
        <v>0</v>
      </c>
      <c r="C24" s="5" t="n">
        <v>-472</v>
      </c>
    </row>
    <row r="25" spans="1:3">
      <c r="A25" s="4" t="s">
        <v>135</v>
      </c>
      <c r="B25" s="5" t="n">
        <v>-70698</v>
      </c>
      <c r="C25" s="5" t="n">
        <v>-82813</v>
      </c>
    </row>
    <row r="26" spans="1:3">
      <c r="A26" s="3" t="s">
        <v>136</v>
      </c>
    </row>
    <row r="27" spans="1:3">
      <c r="A27" s="4" t="s">
        <v>137</v>
      </c>
      <c r="B27" s="5" t="n">
        <v>160000</v>
      </c>
      <c r="C27" s="5" t="n">
        <v>0</v>
      </c>
    </row>
    <row r="28" spans="1:3">
      <c r="A28" s="4" t="s">
        <v>138</v>
      </c>
      <c r="B28" s="5" t="n">
        <v>-103600</v>
      </c>
      <c r="C28" s="5" t="n">
        <v>0</v>
      </c>
    </row>
    <row r="29" spans="1:3">
      <c r="A29" s="4" t="s">
        <v>139</v>
      </c>
      <c r="B29" s="5" t="n">
        <v>-2710</v>
      </c>
      <c r="C29" s="5" t="n">
        <v>-2161</v>
      </c>
    </row>
    <row r="30" spans="1:3">
      <c r="A30" s="4" t="s">
        <v>140</v>
      </c>
      <c r="B30" s="5" t="n">
        <v>0</v>
      </c>
      <c r="C30" s="5" t="n">
        <v>-6013</v>
      </c>
    </row>
    <row r="31" spans="1:3">
      <c r="A31" s="4" t="s">
        <v>113</v>
      </c>
      <c r="B31" s="5" t="n">
        <v>2581</v>
      </c>
      <c r="C31" s="5" t="n">
        <v>0</v>
      </c>
    </row>
    <row r="32" spans="1:3">
      <c r="A32" s="4" t="s">
        <v>109</v>
      </c>
      <c r="B32" s="5" t="n">
        <v>-724</v>
      </c>
      <c r="C32" s="5" t="n">
        <v>-399</v>
      </c>
    </row>
    <row r="33" spans="1:3">
      <c r="A33" s="4" t="s">
        <v>141</v>
      </c>
      <c r="B33" s="5" t="n">
        <v>-27326</v>
      </c>
      <c r="C33" s="5" t="n">
        <v>-25169</v>
      </c>
    </row>
    <row r="34" spans="1:3">
      <c r="A34" s="4" t="s">
        <v>83</v>
      </c>
      <c r="B34" s="5" t="n">
        <v>-1093</v>
      </c>
      <c r="C34" s="5" t="n">
        <v>-759</v>
      </c>
    </row>
    <row r="35" spans="1:3">
      <c r="A35" s="4" t="s">
        <v>142</v>
      </c>
      <c r="B35" s="5" t="n">
        <v>27128</v>
      </c>
      <c r="C35" s="5" t="n">
        <v>-34501</v>
      </c>
    </row>
    <row r="36" spans="1:3">
      <c r="A36" s="4" t="s">
        <v>143</v>
      </c>
      <c r="B36" s="5" t="n">
        <v>931</v>
      </c>
      <c r="C36" s="5" t="n">
        <v>-96408</v>
      </c>
    </row>
    <row r="37" spans="1:3">
      <c r="A37" s="4" t="s">
        <v>144</v>
      </c>
      <c r="B37" s="5" t="n">
        <v>2695</v>
      </c>
      <c r="C37" s="5" t="n">
        <v>205745</v>
      </c>
    </row>
    <row r="38" spans="1:3">
      <c r="A38" s="4" t="s">
        <v>145</v>
      </c>
      <c r="B38" s="6" t="n">
        <v>3626</v>
      </c>
      <c r="C38" s="6" t="n">
        <v>10933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15:38Z</dcterms:created>
  <dcterms:modified xmlns:dcterms="http://purl.org/dc/terms/" xmlns:xsi="http://www.w3.org/2001/XMLSchema-instance" xsi:type="dcterms:W3CDTF">2019-05-09T16:15:38Z</dcterms:modified>
</cp:coreProperties>
</file>